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Notes and Loan Payable" sheetId="16" state="visible" r:id="rId16"/>
    <sheet xmlns:r="http://schemas.openxmlformats.org/officeDocument/2006/relationships" name="Loss Per Share of Common Shar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Leases (Tables)" sheetId="20" state="visible" r:id="rId20"/>
    <sheet xmlns:r="http://schemas.openxmlformats.org/officeDocument/2006/relationships" name="Stockholders_ Equity (Table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Loss Per Share of Common Shar_2" sheetId="24" state="visible" r:id="rId24"/>
    <sheet xmlns:r="http://schemas.openxmlformats.org/officeDocument/2006/relationships" name="Liquidity (Details)" sheetId="25" state="visible" r:id="rId25"/>
    <sheet xmlns:r="http://schemas.openxmlformats.org/officeDocument/2006/relationships" name="Summary of Significant Accoun_2" sheetId="26" state="visible" r:id="rId26"/>
    <sheet xmlns:r="http://schemas.openxmlformats.org/officeDocument/2006/relationships" name="Commitments and Contingencies (" sheetId="27" state="visible" r:id="rId27"/>
    <sheet xmlns:r="http://schemas.openxmlformats.org/officeDocument/2006/relationships" name="Leases (Details)" sheetId="28" state="visible" r:id="rId28"/>
    <sheet xmlns:r="http://schemas.openxmlformats.org/officeDocument/2006/relationships" name="Leases (Details) - Schedule of " sheetId="29" state="visible" r:id="rId29"/>
    <sheet xmlns:r="http://schemas.openxmlformats.org/officeDocument/2006/relationships" name="Leases (Details) - Schedule o_2" sheetId="30" state="visible" r:id="rId30"/>
    <sheet xmlns:r="http://schemas.openxmlformats.org/officeDocument/2006/relationships" name="Leases (Details) - Schedule o_3" sheetId="31" state="visible" r:id="rId31"/>
    <sheet xmlns:r="http://schemas.openxmlformats.org/officeDocument/2006/relationships" name="Leases (Details) - Schedule o_4" sheetId="32" state="visible" r:id="rId32"/>
    <sheet xmlns:r="http://schemas.openxmlformats.org/officeDocument/2006/relationships" name="Stockholders_ Equity (Details)" sheetId="33" state="visible" r:id="rId33"/>
    <sheet xmlns:r="http://schemas.openxmlformats.org/officeDocument/2006/relationships" name="Stockholders_ Equity (Details) " sheetId="34" state="visible" r:id="rId34"/>
    <sheet xmlns:r="http://schemas.openxmlformats.org/officeDocument/2006/relationships" name="Marketable Securities (Details)" sheetId="35" state="visible" r:id="rId35"/>
    <sheet xmlns:r="http://schemas.openxmlformats.org/officeDocument/2006/relationships" name="Marketable Securities (Detail_2" sheetId="36" state="visible" r:id="rId36"/>
    <sheet xmlns:r="http://schemas.openxmlformats.org/officeDocument/2006/relationships" name="Marketable Securities (Detail_3" sheetId="37" state="visible" r:id="rId37"/>
    <sheet xmlns:r="http://schemas.openxmlformats.org/officeDocument/2006/relationships" name="Marketable Securities (Detail_4" sheetId="38" state="visible" r:id="rId38"/>
    <sheet xmlns:r="http://schemas.openxmlformats.org/officeDocument/2006/relationships" name="Fair Value Measurements (Detail" sheetId="39" state="visible" r:id="rId39"/>
    <sheet xmlns:r="http://schemas.openxmlformats.org/officeDocument/2006/relationships" name="Notes and Loan Payable (Details" sheetId="40" state="visible" r:id="rId40"/>
    <sheet xmlns:r="http://schemas.openxmlformats.org/officeDocument/2006/relationships" name="Loss Per Share of Common Shar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Registrant Name</t>
        </is>
      </c>
      <c r="B4" s="4" t="inlineStr">
        <is>
          <t>Lantern Pharma Inc.</t>
        </is>
      </c>
    </row>
    <row r="5">
      <c r="A5" s="4" t="inlineStr">
        <is>
          <t>Trading Symbol</t>
        </is>
      </c>
      <c r="B5" s="4" t="inlineStr">
        <is>
          <t>LTR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830947</v>
      </c>
    </row>
    <row r="9">
      <c r="A9" s="4" t="inlineStr">
        <is>
          <t>Amendment Flag</t>
        </is>
      </c>
      <c r="B9" s="4" t="inlineStr">
        <is>
          <t>false</t>
        </is>
      </c>
    </row>
    <row r="10">
      <c r="A10" s="4" t="inlineStr">
        <is>
          <t>Entity Central Index Key</t>
        </is>
      </c>
      <c r="B10" s="4" t="inlineStr">
        <is>
          <t>000176395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39318</t>
        </is>
      </c>
    </row>
    <row r="24">
      <c r="A24" s="4" t="inlineStr">
        <is>
          <t>Entity Tax Identification Number</t>
        </is>
      </c>
      <c r="B24" s="4" t="inlineStr">
        <is>
          <t>46-3973463</t>
        </is>
      </c>
    </row>
    <row r="25">
      <c r="A25" s="4" t="inlineStr">
        <is>
          <t>Entity Address, Address Line One</t>
        </is>
      </c>
      <c r="B25" s="4" t="inlineStr">
        <is>
          <t>1920 McKinney Avenue</t>
        </is>
      </c>
    </row>
    <row r="26">
      <c r="A26" s="4" t="inlineStr">
        <is>
          <t>Entity Address, Address Line Two</t>
        </is>
      </c>
      <c r="B26" s="4" t="inlineStr">
        <is>
          <t>7th Floor</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972)</t>
        </is>
      </c>
    </row>
    <row r="31">
      <c r="A31" s="4" t="inlineStr">
        <is>
          <t>Local Phone Number</t>
        </is>
      </c>
      <c r="B31" s="4" t="inlineStr">
        <is>
          <t>277-1136</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Cash and Cash Equivalents The
Company considers money market funds with a short-term maturity of less than one year to be cash equivalents. Restricted Cash The
Company considers cash held in escrow for the purposes of contractual contingencies to be restricted cash. All of the restricted cash
at March 31, 2022 and December 31, 2021 relates to escrow amounts in connection with the Asset Purchase Agreement entered into by the
Company and Allarity Therapeutics in July 2021 (See Note 4) and is considered a non-current asset until the contingent events related
to the amount held in escrow are considered probable to occur. Prepaid Expenses and
Other Current Assets Prepaid
expenses and other current assets as of March 31, 2022 totaled approximately $2,447,000 and included approximately $1,582,000 of upfront
payments for contractor fees, academic research studies and services, and subscriptions, approximately $344,000 of intellectual property
related licensing and other fees, approximately $293,000 of prepaid annual insurance fees, and approximately $228,000 of interest and
tax incentive receivable. 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expense) income, net”
on the consolidated statements of operations, and any remaining unrealized losses are included in “Accumulated other comprehensive
loss” on the consolidated balance sheets. There were no credit losses recorded for the three months ended March 31, 2022.
There was no impairment charge for any unrealized losses for the three months ended March 31, 2022. We determine realized gains
and losses on the sale of marketable securities based on the specific identification method and record such gains and losses in “Other
(expense) income, net” on the consolidated statements of operations. All purchases of marketable securities by the Company occurred
after April 1, 2021, and as a result, there was no impact on the prior period. 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are described in detail below (collectively, the “License, Strategic Alliance, and
Research Agreements”). During the three months ended March 31, 2022, the Company expensed a total of approximately $1,858,000, and
during the three months ended March 31, 2021, the Company expensed a total of approximately $658,000, under the License, Strategic Alliance,
and Research Agreements described below. These expense amounts are included under research and development expenses in the accompanying
condensed consolidated statements of operations. Approximately
$2,228,000 and $1,493,000 are accrued and payable under the License, Strategic Alliance, and Research Agreements at March 31, 2022 and
December 31, 2021, respectively, which amounts are included in accounts payable and accrued expenses in the accompanying condensed consolidated
balance sheets. Approximately
$1,761,000 and $1,023,000 are included in prepaid expenses and other current assets with respect to the License, Strategic Alliance, and
Research Agreements at March 31, 2022 and December 31, 2021, respectively, which amounts are included in the accompanying condensed consolidated
balance sheets. BioNumerik Pharmaceuticals In
January 2018, the Company entered into an Assignment Agreement (the “Assignment Agreement”) with BioNumerik Pharmaceuticals,
Inc. (“BioNumerik”), pursuant to which the Company acquired rights to domestic and international patents, trademarks and related
technology and data relating to LP-300 (Tavocept) for human therapeutic treatment indications. The Assignment Agreement replaced a License
Agreement that was entered into between the Company and BioNumerik in May 2016. The Company made upfront payments totaling $25,000 in
connection with entry into the Assignment Agreement. 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 The Company has the right to first recover certain designated portions of patent costs and development and regulatory
costs before the payment of royalties described above. If
the Company enters into a third-party transaction for LP-300, the Company is required to pay the BioNumerik-related payment recipients
a specified percentage of any upfront, milestone, and royalty amounts received by the Company from the transaction, after first recovering
specified direct costs incurred by the Company for the development of LP-300 that are not otherwise reimbursed from such third-party transaction. In
addition, the Assignment Agreement provides that the Company will use commercially diligent efforts to develop LP-300 and make specified
regulatory filings and pay specified development and regulatory costs related to LP-300. The Assignment Agreement also provides that
the Company will provide TriviumVet DAC (“TriviumVet”) with (i) specified data and information generated by the Company with
respect to LP-300, and (ii) an exclusive license to use specified LP-300-related patent rights, trademark rights and related intellectual
property to support LP-300 development in non-human (animal) treatment indications. The
Company is also required to pay all patent costs on covered patents related to LP-300. These patent costs are included in general and
administrative expenses in the accompanying condensed consolidated statements of operations. These patent costs are fully recoverable
at the time of any net revenue from LP-300, with up to 50% of net revenue amounts to be applied towards repayment of patent costs until
such costs are fully recovered. In
addition to the recovery of patent costs, the Company has the right to recover the $25,000 upfront payments made in connection with entry
into the Assignment Agreement, which payments are recoverable prior to making any royalty or third-party transaction sharing payments.
The Company also has the right to recover previously incurred LP-300 development and regulatory costs, with up to a mid-single digit percentage
of net revenue amounts to be applied towards repayment of development and regulatory costs until such costs are fully recovered. AF Chemicals In
January 2015, the Company entered into a Technology License Agreement to exclusively license domestic and international patent rights
from AF Chemicals, LLC (“AF Chemicals”) for the treatment of cancer in humans for the compounds LP-100 (Irofulven) and LP-184.
In February 2016, the Company and AF Chemicals entered into an Addendum (the “Addendum”) providing for additions and amendments
to the Technology License Agreement. In December 2020, the Company and AF Chemicals entered into a Second Addendum (the “Second
Addendum”) providing for further additions and amendments to the Technology License Agreement. The Technology License Agreement,
Addendum and Second Addendum are collectively referred to as the “AFC License Agreement”. Pursuant
to the Second Addendum, the Company made specified payments to AF Chemicals during the three months ended March 31, 2021. The Second Addendum
also provides that, from December 30, 2020 until January 15, 2025, the Company will have no obligation to pay annual licensing fees, development
diligence extension payments, or patent maintenance fee payments to AFC under the AFC License Agreement. As
part of the Second Addendum, the Company has agreed to apply for specified orphan drug designations for LP-184 in the US and EU. The Second
Addendum also amends and clarifies other provisions of the Technology License Agreement, and provides the Company with the ability to
recover a portion of initial payments made under the Second Addendum from sublicense fees or royalty payments that may be made to AFC
by the Company or third parties prior to January 15, 2025. Pursuant
to the AFC License Agreement the Company made annual licensing fee payments to AF Chemicals relating to LP-184 for periods prior to signing
the Second Addendum. In addition, the Company is obligated to make milestone payments to AF Chemicals at the time of an Investigational
New Drug Application (“IND”) filing relating to LP-184 and also upon reaching additional specified milestones in connection
with the development and potential marketing approval of LP-184 in the United States, specified countries in Europe, and other countries. The
AFC License Agreement also provides that the Company will pay AF Chemicals a royalty of at least a very small single digit percentage
of specified net sales of LP-184 and other analogs. 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 Pursuant
to the Second Addendum, no additional payments of annual licensing fees or development diligence extension payments related to LP-184
are required to be made by the Company until January 15, 2025, at which time these obligations will resume. The Company will also be obligated
to make payments to AF Chemicals relating to LP-100 beginning January 15, 2025, as described below. In
the event of a sublicense of the LP-184 rights, the Company is obligated to pay AF Chemicals (a) a low double-digit percentage of the
gross income and fees received by the Company with respect to the United States in connection with such sublicense, and (b) a lower double
digit percentage of the gross income and fees received by the Company with respect to Europe and Japan in connection with such sublicense. The
amounts to be paid to AF Chemicals with respect to LP-100 under the AFC License Agreement are in many ways similar to the amounts to be
paid with respect to LP-184 as described above. In addition, the AFC License Agreement contains specified time requirements for the Company
to enroll patients in clinical trials and file a potential NDA with respect to LP-100. Extension fees may be paid by the Company to AF
Chemicals from time to time related to these requirements. Pursuant to the Second Addendum with AF Chemicals, no additional payments of
annual licensing fees or development diligence extension payments are required to be made by the Company with respect to LP-100 until
January 15, 2025, at which time these obligations will resume. Allarity Therapeutics
(formerly known as Oncology Venture) In
May 2015, the Company licensed various rights to LP-100 to Oncology Venture (now known as Allarity Therapeutics) pursuant to a Drug License
and Development Agreement. In February 2016, the Company and Allarity Therapeutics entered into an addendum and an amendment providing
for additions and amendments to the Drug License and Development Agreement. In connection with the Drug License and Development Agreement,
as amended (collectively, the “Allarity License and Development Agreement”), Allarity Therapeutics agreed to directly pay
to AF Chemicals on behalf of the Company certain amounts to satisfy the Company’s milestone obligations to AF Chemicals with respect
to LP-100 under the AFC License Agreement. Amounts paid by Allarity Therapeutics to AF Chemicals on behalf of the Company would then be
deducted from amounts owed by Allarity Therapeutics to the Company. On July 23, 2021, the Company
entered into an Asset Purchase Agreement to reacquire global development and commercialization rights for Irofulven (LP-100) from Allarity.
The transaction includes global rights to LP-100, as well as the developed clinical protocol for an intended study in bladder and prostate
cancer patients who have a mutation in the ERCC2/3 genes. As a result of this transaction, the Company has full authority to manage and
guide future clinical development and commercialization of LP-100. Under the terms of the Asset Purchase Agreement, the Company paid an
initial upfront payment of $1,000,000 to Allarity. The Company determined there was no planned alternative future use for these assets
outside of the clinical development of LP-100 and therefore the full amount of the upfront payment was included in research and development
expense. The Company released approximately $459,000 from escrow related to LP-100 drug stock during the three months ended March 31,
2022. Future payments of up to $500,000 currently held in escrow also have the potential to deliver an additional amount to Allarity based
on drug trial enrollment milestones within the 24 months following the date of the transaction. Allarity is also eligible to receive additional
milestone payments over the life of the program based on IP license milestones and regulatory filings and approvals in the US and EU,
and low- to mid-single-digit royalties on future commercial net sales. As part of the Asset Purchase Agreement, the Allarity License and
Development Agreement was terminated. Califia Pharma In
December 2020, the Company entered into an Evaluation and Limited Use Agreement (the “Evaluation Agreement”) with Califia
Pharma, Inc. (“Califia”). The Evaluation Agreement provided for the Company and Califia to collaborate on the in vitro and
in vivo testing and evaluation of novel Califia linker technology and related payloads to be conjugated to a Lantern targeting entity.
The Evaluation Agreement also provided the Company with the right to negotiate with Califia for exclusive license rights to use LP-184
and related analogs as the payload with an affinity drug conjugate or small molecule drug conjugate targeting entity supplied by the Company.
The Company also had the right under the Evaluation Agreement to negotiate for non-exclusive license rights to use a targeting entity
from the Company with a payload and linker combination selected from novel specified Califia payloads and linkers. The Evaluation Agreement
expired on December 31, 2021 and the Company determined not to extend it. Patheon API Services The
Company has entered into agreements with Patheon API Services, Inc. (“Patheon”) for the manufacture and supply of cGMP material
to support the Company’s planned Phase II clinical trial for its product candidate LP-300. In addition to producing LP-300 API (active
pharmaceutical ingredient) under cGMP (current Good Manufacturing Practices) conditions, Patheon transferred previously validated manufacturing
processes and analytical methods for LP-300 and produced non-GMP material for use in support of non-clinical studies for LP-300. The agreements
provide for payments in stages as specified process and manufacturing milestones are achieved. Patheon, a part of Thermo Fisher Scientific,
has previously developed and/or manufactured more than 700 pharmaceuticals for biopharma clients and has more than 55 locations around
the world, providing access to a fully integrated global network of facilities. The Company expects to pay additional amounts to Patheon
in future periods in accordance with specified process and manufacturing milestones under the Patheon agreements. Southwest Research Institute As
part of the Company’s research and development activities, the Company has engaged Southwest Research Institute (“SwRI”)
from time to time to assist with compound synthesis and manufacturing related activities for the Company’s product candidates. The
Company has entered into agreements with SwRI for the non-GMP and cGMP synthesis of LP-184 material and related analytical development
to assist with preclinical studies. The Company expects to pay additional amounts to SwRI in future periods as additional work is conducted
by SwRI under the agreements. The
Research Institute of Fox Chase Cancer Center In
September 2020, the Company entered into a research agreement with the Research Institute of Fox Chase Cancer Center (“FCCC”),
which was amended in January 2022, as part of the Company’s research and development activities, with a focus on advancing the targeted
use of LP-184 in molecularly-defined sub-types of pancreatic cancer. The Company expects to pay additional amounts to FCCC in future periods
in accordance with the payment schedule specified under the FCCC agreement. Piramal
Pharma Solutions In
January 2021, the Company entered into an agreement with Piramal Pharma Solutions (“Piramal”) for the fill and finish manufacture
of LP-300 drug product at Piramal’s Lexington, Kentucky site in support of future Phase II clinical testing. The agreement, as amended,
provides for Piramal to conduct activities in support of the cGMP manufacturing of LP-300, including analytical and process transfer activities,
manufacture of cGMP clinical batches, and performance of stability studies on cGMP batches of LP-300 drug product. The Company expects
to pay additional amounts to Piramal in future periods in accordance with the payment schedule specified under the Piramal agreement. vivoPharm In
September 2021, the Company’s Australian subsidiary entered into an agreement with RDDT, a vivoPharm Company Pty Ltd (“vivoPharm”),
for multiple preclinical studies, including animal studies, as part of an IND-enabling program for LP-184. The Company expects that additional
amounts will be paid to vivoPharm in future periods in accordance with the payment schedule specified under the vivoPharm agreement, as
amended. TD2 In
October 2021, the Company entered into a Statement of Work, as amended in March 2022, with Translational Drug Development, LLC (“TD2”)
providing for TD2 to serve as the lead contract research organization (CRO) for the Company’s Phase II clinical trial for its product
candidate LP-300. The Company expects to make payments over the next 18 to 24 months in connection with services provided by TD2 as well
as clinical trial site and other pass-through costs relating to the LP-300 Phase II clinical trial. Berkshire
Sterile Manufacturing During
the three months ended March 31, 2022, the Company entered into agreements with Berkshire Sterile Manufacturing (“Berkshire”)
to support technical transfer and GMP drug product manufacturing of LP-300. The Company expects that additional amounts will be paid to
Berkshire in future periods in accordance with the payment schedule specified under the Berkshire agreements. Shilpa
In
March 2022, the Company entered into an agreement with Shilpa Medicare Limited (“Shilpa”) for fit-to-purpose process development
and synthesis of a key starting material relating to the synthesis of LP-184 under cGMP release. The Company expects that additional amounts
will be paid to Shilpa in future periods in accordance with the payment schedule specified under the Shilpa agreement. Other Research
and Service Provider Agreements In
addition to the agreements described above, the Company has entered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EU Grant In
September 2018, Lantern Pharma Limited, a wholly owned subsidiary of Lantern Pharma Inc., was awarded a grant by the UK government in
the form of state aid under the Commission Regulations (EU) No. 651/2014 of 17 June 2014 (the “General Block Exemption”),
Article 25 Aid for research and development projects, state aid notification no. SA.40154. The grant was awarded to conduct research and
development activities for the prostate cancer biomarker analysis of the LP-184 drug candidate. Following the Company’s research
and development activities in Northern Ireland, the grant will reimburse the Company 50% of its research and development expenses not
exceeding GBP 24,215 of vouched and approved expenditures within specific categories. The grant contains some reporting and consent requirements.
The grant will remain in force for a period of five years. No payments to the Company have been made under the grant as of March 31, 2022
and December 31, 2021. No revenue has been recognized from this grant through March 31, 2022.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are collaborating on utilization of the Company’s RADR®
platform to develop novel biomarker derived signatures for use with one of Actuate’s product candidates. As part of the collaboration,
the Company received 25,000 restricted shares of Actuate stock, subject to meeting certain conditions of the collaboration, as well as
the potential to receive additional Actuate stock if results from the collaboration are utilized in future development efforts. The term
of the Collaboration Agreement was recently extended to continue until March 31, 2023. The Company’s director Mr. Kreis is also
a director of Actuate. Affiliates of Mr. Kreis hold substantial beneficial ownership interests in both the Company and Actuate. Through
March 31, 2022, no revenues have been recognized under the Agreement. The
restricted shares of Actuate stock had a nominal value when acquired and, therefore, were recorded at a cost of $0. These shares do not
have a readily determinable fair value, but will be adjusted for observable price changes, if any, in future periods. There were no adjustments
to the carrying amount through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5. Leases The operating lease cost recognized
in general and administrative expenses in our consolidated statements of operations was approximately $39,000 for the three months ended
March 31, 2022, and approximately $2,000 during the three months ended March 31, 2021. The following provides balance
sheet information related to leases as of March 31, 2022 and December 31, 2021:
March
31, December 31,
Assets
Operating lease, right-of-use asset, net $ 152,034 $ 185,943
Liabilities
Current portion of operating lease liabilities $ 155,192 $ 152,058
Operating lease liabilities, net of current portion 13,299 52,890
Total operating lease liabilities $ 168,491 $ 204,948 At March 31, 2022, the future
estimated minimum lease payments under non-cancelable operating leases are as follows:
2022 (remaining nine months) 119,705
2023 53,403
Total minimum lease payments 173,108
Less amount representing interest (4,617 )
Present value of future minimum lease payments 168,491
Less current portion of operating lease liabilities (155,192 )
Operating lease liabilities, net of current portion $ 13,299 In April 2021, we entered
into two operating leases for office space that commenced in May 2021. The leases expire in April 2023 and automatically renew month-to-month
unless we provide three-months written notice to the landlord prior to initial expiration. The exercise of lease renewal options is at
our sole discretion and is assessed as to whether to include any renewals in the lease term at inception. The following table provides
a reconciliation for our right of use assets and lease liabilities:
Right-of-Use Operating
Balance at December 31, 2021 $ 185,943 $ 204,948
Additions - -
Amortizations and Reductions (33,909 ) (36,457 )
Balance at March 31, 2022 152,034 168,491 Other supplemental information related to operating
leases is as follows:
As of March 31,
2022 2021
Weighted average remaining term of operating leases (in years) 1.08 -
Weighted average discount rate of operating leases 4.65 % - % The
Company also leased office space in Dallas, Texas under month-to-month lease arrangements during the three months ended March 31, 2022.
Under these short-term leases, the Company elected the short-term lease measurement and recognition exemption under ASC 842 and recorded
rent expense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Stockholders’
Equity Common Stock On
January 20, 2021, the Company closed a public offering of 4,928,571 shares of its common stock at a public offering price of $14.00 per
share, which amount included 642,856 shares sold upon full exercise of the underwriter’s over-allotment option. Total gross proceeds
from the offering were approximately $69,000,000, and net proceeds from the offering were approximately $64,167,000, after deducting underwriting
discounts and commissions of approximately $4,554,000 and other offering expenses of approximately $279,000, including $101,000 of deferring
offering costs previously recorded. During the three months ended
March 31, 2021, the Company issued 11,782 shares of common stock, relating to the exercise of stock options. The shares were issued at
a purchase price of $1.03 per share for total proceeds of approximately $12,000. During the three months ended
March 31, 2021, the Company issued 19,367 shares of common stock relating to the cash exercise of warrants for total proceeds of approximately
$61,000. The Company also issued 800 shares of common stock relating to the cashless exercise of a warrant to purchase 957 shares. All
of such warrants were exercisable at an exercise price of $3.13 per share of common stock. In November
2021, the Company’s Board of Directors authorized a share repurchase program to acquire up to $7,000,000 of the Company’s
common stock. During the three months ended March 31, 2022, the Company repurchased 353,667 shares of common stock pursuant
to the repurchase program for a total of approximately $2,482,000, including purchase fees. During
the three months ended March 31, 2022 the Company issued 95,779 shares of common stock relating to the cash exercise of warrants for total
proceeds of approximately $300,000. All of such warrants were exercisable at an exercise price of $3.13 per share of common stock. As
of March 31, 2022 and December 31, 2021, the Company had 25,000,000 authorized shares of Common Stock, of which 10,830,947 and 11,088,835
shares were issued and outstanding, respectively. Warrants During
the three months ended March 31, 2022, the Company issued 95,779 shares of common stock relating to the cash exercise of warrants that
were expiring. The Company had warrants to purchase 177,998 shares of common stock outstanding and exercisable as of March 31, 2022 at
a weighted average exercise price of $9.27 per share, and with expiration dates ranging from March 7, 2024 to June 10, 2025. The
Company had warrants to purchase 273,777 shares of common stock outstanding and exercisable as of December 31, 2021 at a weighted
average exercise price of $7.12 per share, and with expiration dates ranging from March 17, 2022 to June 10, 2025. Options The
Company recorded stock-based compensation of approximately $267,000 related to stock options during the three months ended March 31, 2022,
and approximately $246,000 related to stock options during the three months ended March 31, 2021, respectively. These amounts are allocated
between general and administrative and research and development expenses in the accompanying condensed consolidated statements of operations. A
summary of stock option activity under the Lantern Pharma Inc. 2018 Equity Incentive Plan, as amended and restated (the “Plan”)
during the three months ended March 31, 2022 is presented below:
Options Outstanding
Number of Weighted-
Outstanding December 31, 2021 890,826 $ 6.54
Granted - -
Exercised - -
Cancelled or expired - -
Outstanding March 31, 2022 890,826 $ 6.54 Options
were exercisable for 692,666 shares of Common Stock at March 31, 2022 at a weighted average exercise price of $4.80. During
the three months ended March 31, 2021, no options were granted, options were exercised to purchase 11,782 shares of common stock, and
no options expired or were cance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 [Abstract]</t>
        </is>
      </c>
    </row>
    <row r="4">
      <c r="A4" s="4" t="inlineStr">
        <is>
          <t>Marketable Securities</t>
        </is>
      </c>
      <c r="B4" s="4" t="inlineStr">
        <is>
          <t>Note 7. Marketable Securities At March 31, 2022, marketable securities consisted of the following:
Amortized Unrealized Unrealized Aggregate
Government &amp; Agency Securities 3,806,585 - (110,778 ) 3,695,807
Corporate Bonds 9,314,221 - (194,583 ) 9,119,638
Marketable Securities - Debt $ 13,120,806 $ - $ (305,361 ) $ 12,815,445
Mutual Funds – Fixed Income 4,002,704 - (166,304 ) 3,836,400
Mutual Funds – Alternative Investments 2,023,154 - (110,204 ) 1,912,950
Marketable Securities – Mutual Funds $ 6,025,858 $ - $ (276,508 ) $ 5,749,350 The contractual
maturities of the investments classified as Government &amp; Agency Securities and Corporate Bonds are as follows:
As of
Due within one year $ 4,460,428
Due in one to two years 5,542,542
Due in two to five years 2,812,475
$ 12,815,445 The
following table presents gross unrealized losses and fair values for those marketable securities that were in an unrealized loss position
as of March 31, 2022, aggregated by investment category and the length of time that individual securities have been in a continuous loss
position:
As of March 31, 2022
Less than 12 months
Fair Value Unrealized
Government &amp; Agency Securities $ 3,695,807 $ (110,778 )
Corporate Bonds 9,119,638 (194,583 )
Mutual Funds – Fixed Income 3,836,400 (166,304 )
Mutual Funds – Alternative Investments 1,912,950 (110,204 )
$ 18,564,795 $ (581,869 ) During
the three months ended March 31, 2022, bonds were redeemed for approximately $170,000 at a realized loss of approximately $7,000. We do
not believe the unrealized losses represent credit losses based on our evaluation of available evidence as of March 31, 2022,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March 31, 2022 our available-for-sale debt securities were valued through use of quoted prices
for comparable instruments in active markets and are classified as Level 2, and our mutual funds – alternative investments were
valued using NAV, net asset value per share, under the practical expedient methodology. Based on our valuation of
our marketable securities, we concluded that they are classified in either Level 2 or NAV, and we have no financial assets measured using
Level 1 or 3 inputs. The following table presents information about our assets that are measured at fair value on a recurring basis
using the above input categories.
Fair Value Measurements as of March 31,
Description Total Level 1 Level 2 Level 3 NAV*
Government &amp; Agency Securities 3,695,807 - 3,695,807 - -
Corporate Bonds 9,119,638 - 9,119,638 - -
Mutual Funds – Fixed Income 3,836,400 - 3,836,400 - -
Mutual Funds – Alternative Investments 1,912,950 - - - 1,912,950
$ 18,564,795 $ - $ 16,651,845 $ - $ 1,912,950
* Certain marketable securities investments are measured at fair value using net asset value per share under the practical expedient method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and Loan Payable</t>
        </is>
      </c>
      <c r="B1" s="2" t="inlineStr">
        <is>
          <t>3 Months Ended</t>
        </is>
      </c>
    </row>
    <row r="2">
      <c r="B2" s="2" t="inlineStr">
        <is>
          <t>Mar. 31, 2022</t>
        </is>
      </c>
    </row>
    <row r="3">
      <c r="A3" s="3" t="inlineStr">
        <is>
          <t>Notes and Loan Payable [Abstract]</t>
        </is>
      </c>
    </row>
    <row r="4">
      <c r="A4" s="4" t="inlineStr">
        <is>
          <t>Notes and Loan Payable</t>
        </is>
      </c>
      <c r="B4" s="4" t="inlineStr">
        <is>
          <t>Note 9. Notes and
Loan Payable In
January 2020, the Company entered into a financing arrangement for commercial insurance with First Insurance Funding. The total amount
financed was approximately $66,000 with an annual interest rate of 6.64%, to be paid over a period of ten months. In June 2020, the insurance
policy was canceled, and the remaining loan balance was repaid. On
May 1, 2020 (the “Origination Date”), the Company received $108,500 in aggregate loan proceeds (the “PPP Loan”)
from JPMorgan Chase Bank (the “Lender”) pursuant to the Paycheck Protection Program under the Coronavirus Aid, Relief, and
Economic Security (CARES) Act. The PPP Loan was evidenced by a loan application and payment agreement (the “PPP Loan Agreement”)
by and between the Company and the Lender. Subject to the terms of the PPP Loan Agreement, the PPP Loan bore interest at a fixed rate
of one percent (1.0%) per annum. Payments of principal and interest were deferred for the first six months following the Origination Date,
and the PPP Loan provided that it would mature two years after the Origination Date. The guidance under the Paycheck Protection Program
was later updated so that payments of principal and interest were extended past the current fiscal year and maturity was extended past
two years. The Company applied for forgiveness of the loan, and in April 2021 the Company received notice that the Small Business Administration
(SBA) had authorized full forgiveness of the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of Common Shares</t>
        </is>
      </c>
      <c r="B1" s="2" t="inlineStr">
        <is>
          <t>3 Months Ended</t>
        </is>
      </c>
    </row>
    <row r="2">
      <c r="B2" s="2" t="inlineStr">
        <is>
          <t>Mar. 31, 2022</t>
        </is>
      </c>
    </row>
    <row r="3">
      <c r="A3" s="3" t="inlineStr">
        <is>
          <t>Loss Per Share of Common Shares [Abstract]</t>
        </is>
      </c>
    </row>
    <row r="4">
      <c r="A4" s="4" t="inlineStr">
        <is>
          <t>Loss Per Share of Common Shares</t>
        </is>
      </c>
      <c r="B4" s="4" t="inlineStr">
        <is>
          <t xml:space="preserve">Note 10.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Outstanding at
2022 2021
Warrants to purchase Common Stock 177,998 305,294
Stock options 890,826 823,826
1,068,824 1,129,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The
Company’s Board of Directors (the “Board”), effective April 28, 2022, approved the amendment of the employment agreements,
as amended, for Kishor G. Bhatia, Chief Scientific Officer and David R. Margrave, Chief Financial Officer, to extend the term of each
of the agreements to continue until July 30, 2024. In conjunction with these amendments, the Compensation Committee of the Board approved
(i) the increase of Dr. Bhatia’s annual pre-tax base salary to $175,000, subject to further Board approval; and (ii) the increase
of Mr. Margrave’s annual pre-tax base salary to $343,000, subject to further Board appr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and the inputs in determining the fair value of equity-based awards and warrants issued. Actual results could
differ from those estimates. </t>
        </is>
      </c>
    </row>
    <row r="5">
      <c r="A5" s="4" t="inlineStr">
        <is>
          <t>Risks and Uncertainties</t>
        </is>
      </c>
      <c r="B5"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The
extent of the impact and effects of the coronavirus (COVID-19) on the operation and financial performance of the Company’s business
will depend on future developments, including the duration and spread of the outbreak and varying virus mutations, related travel advisories
and restrictions, the recovery time of disrupted research services, the consequential staff shortages, and research and development delays,
or the uncertainty with respect to the accessibility of additional liquidity or capital markets, all of which are highly uncertain and
cannot be predicted. If the Company’s operations are impacted by the outbreak for an extended period, the Company’s results
of operations or liquidity may be materially adversely affected. </t>
        </is>
      </c>
    </row>
    <row r="6">
      <c r="A6" s="4" t="inlineStr">
        <is>
          <t>Research and Development</t>
        </is>
      </c>
      <c r="B6" s="4" t="inlineStr">
        <is>
          <t xml:space="preserve">Research and Development Research
and development costs are expensed as incurred. These expenses primarily consist of payroll, contractor expenses, research study expenses,
costs for manufacturing and supplies, and technical infrastructure on the cloud for the purposes of developing the Company’s RADR
platform and identifying, developing, and testing drug candidates. Development costs incurred by third parties are expensed as the work
is performed. Costs to acquire technologies, including licenses, that are utilized in research and development and that have no alternative
future use are expensed when incurred. </t>
        </is>
      </c>
    </row>
    <row r="7">
      <c r="A7" s="4" t="inlineStr">
        <is>
          <t>Cash and Cash Equivalents</t>
        </is>
      </c>
      <c r="B7" s="4" t="inlineStr">
        <is>
          <t xml:space="preserve">Cash and Cash Equivalents The
Company considers money market funds with a short-term maturity of less than one year to be cash equivalents. </t>
        </is>
      </c>
    </row>
    <row r="8">
      <c r="A8" s="4" t="inlineStr">
        <is>
          <t>Restricted Cash</t>
        </is>
      </c>
      <c r="B8" s="4" t="inlineStr">
        <is>
          <t xml:space="preserve">Restricted Cash The
Company considers cash held in escrow for the purposes of contractual contingencies to be restricted cash. All of the restricted cash
at March 31, 2022 and December 31, 2021 relates to escrow amounts in connection with the Asset Purchase Agreement entered into by the
Company and Allarity Therapeutics in July 2021 (See Note 4) and is considered a non-current asset until the contingent events related
to the amount held in escrow are considered probable to occur. </t>
        </is>
      </c>
    </row>
    <row r="9">
      <c r="A9" s="4" t="inlineStr">
        <is>
          <t>Prepaid Expenses and Other Current Assets</t>
        </is>
      </c>
      <c r="B9" s="4" t="inlineStr">
        <is>
          <t xml:space="preserve">Prepaid Expenses and
Other Current Assets Prepaid
expenses and other current assets as of March 31, 2022 totaled approximately $2,447,000 and included approximately $1,582,000 of upfront
payments for contractor fees, academic research studies and services, and subscriptions, approximately $344,000 of intellectual property
related licensing and other fees, approximately $293,000 of prepaid annual insurance fees, and approximately $228,000 of interest and
tax incentive receivable.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solidated balance
sheets.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1">
      <c r="A11" s="4" t="inlineStr">
        <is>
          <t>Marketable Securities</t>
        </is>
      </c>
      <c r="B11" s="4" t="inlineStr">
        <is>
          <t xml:space="preserve">Marketable Securities The Company’s marketable securities consist of government and
agency securities, corporate bonds, and mutual fund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debt securities are recorded at fair value
each reporting period. Unrealized gains and losses are excluded from earnings and recorded as a separate component within “Accumulated
other comprehensive income” on the consolidated balance sheets until realized. Interest is reported within “Interest income”
and dividend income is reported within “Other income, net” on the consolidated statements of operations. We evaluate our investments
to assess whether the amortized cost basis is in excess of estimated fair value and determine what amount of that difference, if any,
is caused by expected credit losses. Allowance for credit losses are recognized as a charge in “Other (expense) income, net”
on the consolidated statements of operations, and any remaining unrealized losses are included in “Accumulated other comprehensive
loss” on the consolidated balance sheets. There were no credit losses recorded for the three months ended March 31, 2022.
There was no impairment charge for any unrealized losses for the three months ended March 31, 2022. We determine realized gains
and losses on the sale of marketable securities based on the specific identification method and record such gains and losses in “Other
(expense) income, net” on the consolidated statements of operations. All purchases of marketable securities by the Company occurred
after April 1, 2021, and as a result, there was no impact on the prior period. </t>
        </is>
      </c>
    </row>
    <row r="12">
      <c r="A12" s="4" t="inlineStr">
        <is>
          <t>New Accounting Pronouncements, Not Yet Adopted</t>
        </is>
      </c>
      <c r="B12" s="4" t="inlineStr">
        <is>
          <t>New Accounting Pronouncements,
Not Yet Adopted Current Expected Credit
Loss In
June 2016 the FASB issued Accounting Standard Update (ASU) 2016-13, Measurement of Credit Losses on Financial Instruments (Topic 326).
This introduces new methodology for recognition of credit losses -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CECL is effective for the Company
on January 1, 2023. The Company does not anticipate a material impact from the adoption of this new standard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6651684</v>
      </c>
      <c r="C3" s="6" t="n">
        <v>51524295</v>
      </c>
    </row>
    <row r="4">
      <c r="A4" s="4" t="inlineStr">
        <is>
          <t>Marketable securities</t>
        </is>
      </c>
      <c r="B4" s="5" t="n">
        <v>18564795</v>
      </c>
      <c r="C4" s="5" t="n">
        <v>19201152</v>
      </c>
    </row>
    <row r="5">
      <c r="A5" s="4" t="inlineStr">
        <is>
          <t>Prepaid expenses and other current assets</t>
        </is>
      </c>
      <c r="B5" s="5" t="n">
        <v>2446679</v>
      </c>
      <c r="C5" s="5" t="n">
        <v>1990953</v>
      </c>
    </row>
    <row r="6">
      <c r="A6" s="4" t="inlineStr">
        <is>
          <t>Total current assets</t>
        </is>
      </c>
      <c r="B6" s="5" t="n">
        <v>67663158</v>
      </c>
      <c r="C6" s="5" t="n">
        <v>72716400</v>
      </c>
    </row>
    <row r="7">
      <c r="A7" s="4" t="inlineStr">
        <is>
          <t>Property and equipment, net</t>
        </is>
      </c>
      <c r="B7" s="5" t="n">
        <v>28256</v>
      </c>
      <c r="C7" s="5" t="n">
        <v>30245</v>
      </c>
    </row>
    <row r="8">
      <c r="A8" s="4" t="inlineStr">
        <is>
          <t>Operating lease right-of-use assets</t>
        </is>
      </c>
      <c r="B8" s="5" t="n">
        <v>152034</v>
      </c>
      <c r="C8" s="5" t="n">
        <v>185943</v>
      </c>
    </row>
    <row r="9">
      <c r="A9" s="4" t="inlineStr">
        <is>
          <t>Restricted cash</t>
        </is>
      </c>
      <c r="B9" s="5" t="n">
        <v>541180</v>
      </c>
      <c r="C9" s="5" t="n">
        <v>1000000</v>
      </c>
    </row>
    <row r="10">
      <c r="A10" s="4" t="inlineStr">
        <is>
          <t>Other assets</t>
        </is>
      </c>
      <c r="B10" s="5" t="n">
        <v>17889</v>
      </c>
      <c r="C10" s="5" t="n">
        <v>17889</v>
      </c>
    </row>
    <row r="11">
      <c r="A11" s="4" t="inlineStr">
        <is>
          <t>TOTAL ASSETS</t>
        </is>
      </c>
      <c r="B11" s="5" t="n">
        <v>68402517</v>
      </c>
      <c r="C11" s="5" t="n">
        <v>73950477</v>
      </c>
    </row>
    <row r="12">
      <c r="A12" s="3" t="inlineStr">
        <is>
          <t>CURRENT LIABILITIES</t>
        </is>
      </c>
    </row>
    <row r="13">
      <c r="A13" s="4" t="inlineStr">
        <is>
          <t>Accounts payable and accrued expenses</t>
        </is>
      </c>
      <c r="B13" s="5" t="n">
        <v>2918654</v>
      </c>
      <c r="C13" s="5" t="n">
        <v>2174109</v>
      </c>
    </row>
    <row r="14">
      <c r="A14" s="4" t="inlineStr">
        <is>
          <t>Operating lease liabilities, current</t>
        </is>
      </c>
      <c r="B14" s="5" t="n">
        <v>155192</v>
      </c>
      <c r="C14" s="5" t="n">
        <v>152058</v>
      </c>
    </row>
    <row r="15">
      <c r="A15" s="4" t="inlineStr">
        <is>
          <t>Total current liabilities</t>
        </is>
      </c>
      <c r="B15" s="5" t="n">
        <v>3073846</v>
      </c>
      <c r="C15" s="5" t="n">
        <v>2326167</v>
      </c>
    </row>
    <row r="16">
      <c r="A16" s="4" t="inlineStr">
        <is>
          <t>Operating lease liabilities, net of current portion</t>
        </is>
      </c>
      <c r="B16" s="5" t="n">
        <v>13299</v>
      </c>
      <c r="C16" s="5" t="n">
        <v>52890</v>
      </c>
    </row>
    <row r="17">
      <c r="A17" s="4" t="inlineStr">
        <is>
          <t>TOTAL LIABILITIES</t>
        </is>
      </c>
      <c r="B17" s="5" t="n">
        <v>3087145</v>
      </c>
      <c r="C17" s="5" t="n">
        <v>2379057</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Preferred Stock – Par Value (1,000,000 authorized at March 31, 2022 and December 31, 2021; $.0001 par value) (Zero shares issued and outstanding at March 31, 2022 and December 31, 2021)</t>
        </is>
      </c>
      <c r="B20" s="4" t="inlineStr">
        <is>
          <t xml:space="preserve"> </t>
        </is>
      </c>
      <c r="C20" s="4" t="inlineStr">
        <is>
          <t xml:space="preserve"> </t>
        </is>
      </c>
    </row>
    <row r="21">
      <c r="A21" s="4" t="inlineStr">
        <is>
          <t>Common Stock – Par Value (25,000,000 authorized at March 31, 2022 and December 31, 2021; $.0001 par value) (10,830,947 shares issued and outstanding at March 31, 2022; 11,088,835 shares issued and outstanding at December 31, 2021)</t>
        </is>
      </c>
      <c r="B21" s="5" t="n">
        <v>1083</v>
      </c>
      <c r="C21" s="5" t="n">
        <v>1109</v>
      </c>
    </row>
    <row r="22">
      <c r="A22" s="4" t="inlineStr">
        <is>
          <t>Additional paid-in capital</t>
        </is>
      </c>
      <c r="B22" s="5" t="n">
        <v>94770456</v>
      </c>
      <c r="C22" s="5" t="n">
        <v>96685924</v>
      </c>
    </row>
    <row r="23">
      <c r="A23" s="4" t="inlineStr">
        <is>
          <t>Accumulated deficit</t>
        </is>
      </c>
      <c r="B23" s="5" t="n">
        <v>-29144698</v>
      </c>
      <c r="C23" s="5" t="n">
        <v>-25022924</v>
      </c>
    </row>
    <row r="24">
      <c r="A24" s="4" t="inlineStr">
        <is>
          <t>Accumulated other comprehensive loss</t>
        </is>
      </c>
      <c r="B24" s="5" t="n">
        <v>-311469</v>
      </c>
      <c r="C24" s="5" t="n">
        <v>-92689</v>
      </c>
    </row>
    <row r="25">
      <c r="A25" s="4" t="inlineStr">
        <is>
          <t>Total stockholders’ equity</t>
        </is>
      </c>
      <c r="B25" s="5" t="n">
        <v>65315372</v>
      </c>
      <c r="C25" s="5" t="n">
        <v>71571420</v>
      </c>
    </row>
    <row r="26">
      <c r="A26" s="4" t="inlineStr">
        <is>
          <t>TOTAL LIABILITIES AND STOCKHOLDERS’ EQUITY</t>
        </is>
      </c>
      <c r="B26" s="6" t="n">
        <v>68402517</v>
      </c>
      <c r="C26" s="6" t="n">
        <v>73950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balance sheet information related to leases</t>
        </is>
      </c>
      <c r="B4" s="4" t="inlineStr">
        <is>
          <t xml:space="preserve">March
31, December 31,
Assets
Operating lease, right-of-use asset, net $ 152,034 $ 185,943
Liabilities
Current portion of operating lease liabilities $ 155,192 $ 152,058
Operating lease liabilities, net of current portion 13,299 52,890
Total operating lease liabilities $ 168,491 $ 204,948 </t>
        </is>
      </c>
    </row>
    <row r="5">
      <c r="A5" s="4" t="inlineStr">
        <is>
          <t>Schedule of future estimated minimum lease payments under non-cancelable operating leases</t>
        </is>
      </c>
      <c r="B5" s="4" t="inlineStr">
        <is>
          <t xml:space="preserve">2022 (remaining nine months) 119,705
2023 53,403
Total minimum lease payments 173,108
Less amount representing interest (4,617 )
Present value of future minimum lease payments 168,491
Less current portion of operating lease liabilities (155,192 )
Operating lease liabilities, net of current portion $ 13,299 </t>
        </is>
      </c>
    </row>
    <row r="6">
      <c r="A6" s="4" t="inlineStr">
        <is>
          <t>Schedule of reconciliation for our right of use assets and lease liabilities</t>
        </is>
      </c>
      <c r="B6" s="4" t="inlineStr">
        <is>
          <t xml:space="preserve">Right-of-Use Operating
Balance at December 31, 2021 $ 185,943 $ 204,948
Additions - -
Amortizations and Reductions (33,909 ) (36,457 )
Balance at March 31, 2022 152,034 168,491 </t>
        </is>
      </c>
    </row>
    <row r="7">
      <c r="A7" s="4" t="inlineStr">
        <is>
          <t>Schedule of other supplemental information related to operating leases</t>
        </is>
      </c>
      <c r="B7" s="4" t="inlineStr">
        <is>
          <t xml:space="preserve">As of March 31,
2022 2021
Weighted average remaining term of operating leases (in years) 1.08 -
Weighted average discount rate of operating leases 4.6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 option activity</t>
        </is>
      </c>
      <c r="B4" s="4" t="inlineStr">
        <is>
          <t xml:space="preserve">Options Outstanding
Number of Weighted-
Outstanding December 31, 2021 890,826 $ 6.54
Granted - -
Exercised - -
Cancelled or expired - -
Outstanding March 31, 2022 890,826 $ 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 Tables [Abstract]</t>
        </is>
      </c>
    </row>
    <row r="4">
      <c r="A4" s="4" t="inlineStr">
        <is>
          <t>Schedule of gross unrealized losses and fair values for marketable securities</t>
        </is>
      </c>
      <c r="B4" s="4" t="inlineStr">
        <is>
          <t xml:space="preserve">Amortized Unrealized Unrealized Aggregate
Government &amp; Agency Securities 3,806,585 - (110,778 ) 3,695,807
Corporate Bonds 9,314,221 - (194,583 ) 9,119,638
Marketable Securities - Debt $ 13,120,806 $ - $ (305,361 ) $ 12,815,445
Mutual Funds – Fixed Income 4,002,704 - (166,304 ) 3,836,400
Mutual Funds – Alternative Investments 2,023,154 - (110,204 ) 1,912,950
Marketable Securities – Mutual Funds $ 6,025,858 $ - $ (276,508 ) $ 5,749,350 </t>
        </is>
      </c>
    </row>
    <row r="5">
      <c r="A5" s="4" t="inlineStr">
        <is>
          <t>Schedule of contractual maturities investments of government and agency securities and corporate bonds</t>
        </is>
      </c>
      <c r="B5" s="4" t="inlineStr">
        <is>
          <t xml:space="preserve">As of
Due within one year $ 4,460,428
Due in one to two years 5,542,542
Due in two to five years 2,812,475
$ 12,815,445 </t>
        </is>
      </c>
    </row>
    <row r="6">
      <c r="A6" s="4" t="inlineStr">
        <is>
          <t>Schedule of gross unrealized losses and fair values for marketable securities</t>
        </is>
      </c>
      <c r="B6" s="4" t="inlineStr">
        <is>
          <t xml:space="preserve">As of March 31, 2022
Less than 12 months
Fair Value Unrealized
Government &amp; Agency Securities $ 3,695,807 $ (110,778 )
Corporate Bonds 9,119,638 (194,583 )
Mutual Funds – Fixed Income 3,836,400 (166,304 )
Mutual Funds – Alternative Investments 1,912,950 (110,204 )
$ 18,564,795 $ (581,8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re measured at fair value on a recurring basis</t>
        </is>
      </c>
      <c r="B4" s="4" t="inlineStr">
        <is>
          <t xml:space="preserve">Fair Value Measurements as of March 31,
Description Total Level 1 Level 2 Level 3 NAV*
Government &amp; Agency Securities 3,695,807 - 3,695,807 - -
Corporate Bonds 9,119,638 - 9,119,638 - -
Mutual Funds – Fixed Income 3,836,400 - 3,836,400 - -
Mutual Funds – Alternative Investments 1,912,950 - - - 1,912,950
$ 18,564,795 $ - $ 16,651,845 $ - $ 1,912,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3 Months Ended</t>
        </is>
      </c>
    </row>
    <row r="2">
      <c r="B2" s="2" t="inlineStr">
        <is>
          <t>Mar. 31, 2022</t>
        </is>
      </c>
    </row>
    <row r="3">
      <c r="A3" s="3" t="inlineStr">
        <is>
          <t>Loss Per Share of Common Shares Table [Abstract]</t>
        </is>
      </c>
    </row>
    <row r="4">
      <c r="A4" s="4" t="inlineStr">
        <is>
          <t>Schedule of diluted loss per share due to being anti-dilutive</t>
        </is>
      </c>
      <c r="B4" s="4" t="inlineStr">
        <is>
          <t xml:space="preserve">Outstanding at
2022 2021
Warrants to purchase Common Stock 177,998 305,294
Stock options 890,826 823,826
1,068,824 1,129,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iquidity (Details) - USD ($)</t>
        </is>
      </c>
      <c r="B1" s="2" t="inlineStr">
        <is>
          <t>3 Months Ended</t>
        </is>
      </c>
    </row>
    <row r="2">
      <c r="B2" s="2" t="inlineStr">
        <is>
          <t>Mar. 31, 2022</t>
        </is>
      </c>
      <c r="C2" s="2" t="inlineStr">
        <is>
          <t>Mar. 31, 2021</t>
        </is>
      </c>
    </row>
    <row r="3">
      <c r="A3" s="3" t="inlineStr">
        <is>
          <t>Liquidity [Abstract]</t>
        </is>
      </c>
    </row>
    <row r="4">
      <c r="A4" s="4" t="inlineStr">
        <is>
          <t>Net loss</t>
        </is>
      </c>
      <c r="B4" s="6" t="n">
        <v>4122000</v>
      </c>
      <c r="C4" s="6" t="n">
        <v>2452000</v>
      </c>
    </row>
    <row r="5">
      <c r="A5" s="4" t="inlineStr">
        <is>
          <t>Working capital</t>
        </is>
      </c>
      <c r="B5" s="6" t="n">
        <v>6458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3" t="inlineStr">
        <is>
          <t>Accounting Policies [Abstract]</t>
        </is>
      </c>
    </row>
    <row r="4">
      <c r="A4" s="4" t="inlineStr">
        <is>
          <t>Prepaid expenses and other current assets</t>
        </is>
      </c>
      <c r="B4" s="6" t="n">
        <v>2447000</v>
      </c>
    </row>
    <row r="5">
      <c r="A5" s="4" t="inlineStr">
        <is>
          <t>Contractor fees</t>
        </is>
      </c>
      <c r="B5" s="5" t="n">
        <v>1582000</v>
      </c>
    </row>
    <row r="6">
      <c r="A6" s="4" t="inlineStr">
        <is>
          <t>Licensing and other fees</t>
        </is>
      </c>
      <c r="B6" s="5" t="n">
        <v>344000</v>
      </c>
    </row>
    <row r="7">
      <c r="A7" s="4" t="inlineStr">
        <is>
          <t>Prepaid annual insurance fees</t>
        </is>
      </c>
      <c r="B7" s="5" t="n">
        <v>293000</v>
      </c>
    </row>
    <row r="8">
      <c r="A8" s="4" t="inlineStr">
        <is>
          <t>Interest receivable</t>
        </is>
      </c>
      <c r="B8" s="6" t="n">
        <v>22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21" customWidth="1" min="2" max="2"/>
    <col width="19" customWidth="1" min="3" max="3"/>
    <col width="80" customWidth="1" min="4" max="4"/>
    <col width="80" customWidth="1" min="5" max="5"/>
    <col width="80" customWidth="1" min="6" max="6"/>
    <col width="21" customWidth="1" min="7" max="7"/>
    <col width="21" customWidth="1" min="8" max="8"/>
  </cols>
  <sheetData>
    <row r="1">
      <c r="A1" s="1" t="inlineStr">
        <is>
          <t>Commitments and Contingencies (Details)</t>
        </is>
      </c>
      <c r="B1" s="2" t="inlineStr">
        <is>
          <t>1 Months Ended</t>
        </is>
      </c>
      <c r="E1" s="2" t="inlineStr">
        <is>
          <t>3 Months Ended</t>
        </is>
      </c>
      <c r="H1" s="2" t="inlineStr">
        <is>
          <t>12 Months Ended</t>
        </is>
      </c>
    </row>
    <row r="2">
      <c r="B2" s="2" t="inlineStr">
        <is>
          <t>Jul. 23, 2021USD ($)</t>
        </is>
      </c>
      <c r="C2" s="2" t="inlineStr">
        <is>
          <t>May 31, 2021shares</t>
        </is>
      </c>
      <c r="D2" s="2" t="inlineStr">
        <is>
          <t>Jan. 31, 2018USD ($)</t>
        </is>
      </c>
      <c r="E2" s="2" t="inlineStr">
        <is>
          <t>Mar. 31, 2022USD ($)</t>
        </is>
      </c>
      <c r="F2" s="2" t="inlineStr">
        <is>
          <t>Mar. 31, 2022GBP (£)</t>
        </is>
      </c>
      <c r="G2" s="2" t="inlineStr">
        <is>
          <t>Mar. 31, 2021USD ($)</t>
        </is>
      </c>
      <c r="H2" s="2" t="inlineStr">
        <is>
          <t>Dec. 31, 2021USD ($)</t>
        </is>
      </c>
    </row>
    <row r="3">
      <c r="A3" s="3" t="inlineStr">
        <is>
          <t>Commitments and Contingencies (Details) [Line Items]</t>
        </is>
      </c>
    </row>
    <row r="4">
      <c r="A4" s="4" t="inlineStr">
        <is>
          <t>Expensed total</t>
        </is>
      </c>
      <c r="E4" s="6" t="n">
        <v>1858000</v>
      </c>
      <c r="G4" s="6" t="n">
        <v>658000</v>
      </c>
    </row>
    <row r="5">
      <c r="A5" s="4" t="inlineStr">
        <is>
          <t>Upfront payments</t>
        </is>
      </c>
      <c r="E5" s="5" t="n">
        <v>25000</v>
      </c>
    </row>
    <row r="6">
      <c r="A6" s="4" t="inlineStr">
        <is>
          <t>Initial upfront payment</t>
        </is>
      </c>
      <c r="B6" s="6" t="n">
        <v>1000000</v>
      </c>
    </row>
    <row r="7">
      <c r="A7" s="4" t="inlineStr">
        <is>
          <t>Escrow related expenses</t>
        </is>
      </c>
      <c r="E7" s="5" t="n">
        <v>459000</v>
      </c>
    </row>
    <row r="8">
      <c r="A8" s="4" t="inlineStr">
        <is>
          <t>Future payments</t>
        </is>
      </c>
      <c r="E8" s="5" t="n">
        <v>500000</v>
      </c>
    </row>
    <row r="9">
      <c r="A9" s="4" t="inlineStr">
        <is>
          <t>Vouched and approved expenditures (in Pounds) | £</t>
        </is>
      </c>
      <c r="F9" s="9" t="n">
        <v>24215</v>
      </c>
    </row>
    <row r="10">
      <c r="A10" s="4" t="inlineStr">
        <is>
          <t>Nominal value acquired cost</t>
        </is>
      </c>
      <c r="E10" s="5" t="n">
        <v>0</v>
      </c>
    </row>
    <row r="11">
      <c r="A11" s="4" t="inlineStr">
        <is>
          <t>License, Strategic Alliance, and Research Agreements [Member]</t>
        </is>
      </c>
    </row>
    <row r="12">
      <c r="A12" s="3" t="inlineStr">
        <is>
          <t>Commitments and Contingencies (Details) [Line Items]</t>
        </is>
      </c>
    </row>
    <row r="13">
      <c r="A13" s="4" t="inlineStr">
        <is>
          <t>Accrued and payable</t>
        </is>
      </c>
      <c r="E13" s="5" t="n">
        <v>2228000</v>
      </c>
      <c r="H13" s="6" t="n">
        <v>1493000</v>
      </c>
    </row>
    <row r="14">
      <c r="A14" s="4" t="inlineStr">
        <is>
          <t>Prepaid expenses and other current assets</t>
        </is>
      </c>
      <c r="E14" s="6" t="n">
        <v>1761000</v>
      </c>
      <c r="H14" s="6" t="n">
        <v>1023000</v>
      </c>
    </row>
    <row r="15">
      <c r="A15" s="4" t="inlineStr">
        <is>
          <t>AFC License Agreement [Member]</t>
        </is>
      </c>
    </row>
    <row r="16">
      <c r="A16" s="3" t="inlineStr">
        <is>
          <t>Commitments and Contingencies (Details) [Line Items]</t>
        </is>
      </c>
    </row>
    <row r="17">
      <c r="A17" s="4" t="inlineStr">
        <is>
          <t>License agreement, description</t>
        </is>
      </c>
      <c r="E17"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c r="F17" s="4" t="inlineStr">
        <is>
          <t>In addition, the AFC License Agreement contains specified time requirements for the
Company to file an IND, enroll patients in clinical trials, and file a potential NDA with respect to LP-184, with the ability for the
Company to pay AF Chemicals additional amounts ranging up to an amount in the low hundreds of thousands of dollars for each one, two,
three and four year extension to such development time requirements, with additional extensions beyond four years to be negotiated by
the Company and AF Chemicals.</t>
        </is>
      </c>
    </row>
    <row r="18">
      <c r="A18" s="4" t="inlineStr">
        <is>
          <t>BioNumerik Pharmaceutical [Member]</t>
        </is>
      </c>
    </row>
    <row r="19">
      <c r="A19" s="3" t="inlineStr">
        <is>
          <t>Commitments and Contingencies (Details) [Line Items]</t>
        </is>
      </c>
    </row>
    <row r="20">
      <c r="A20" s="4" t="inlineStr">
        <is>
          <t>Upfront payments</t>
        </is>
      </c>
      <c r="D20" s="6" t="n">
        <v>25000</v>
      </c>
    </row>
    <row r="21">
      <c r="A21" s="4" t="inlineStr">
        <is>
          <t>Commitments and contingencies, description</t>
        </is>
      </c>
      <c r="D21" s="4" t="inlineStr">
        <is>
          <t>In
the event the Company develops and commercializes LP-300 internally, the Company is required to pay to the BioNumerik-related payment
recipients designated in the Assignment Agreement a percentage royalty in the low double digits on cumulative net revenue up to $100 million,
with incremental increases in the percentage royalty for net cumulative revenue between $100 million and $250 million, $250 million and
$500 million, and $500 million and $1 billion, with a percentage royalty payment that could exceed $200 million for net cumulative revenue
in excess of $1 billion.</t>
        </is>
      </c>
    </row>
    <row r="22">
      <c r="A22" s="4" t="inlineStr">
        <is>
          <t>Actuate Therapeutics [Member]</t>
        </is>
      </c>
    </row>
    <row r="23">
      <c r="A23" s="3" t="inlineStr">
        <is>
          <t>Commitments and Contingencies (Details) [Line Items]</t>
        </is>
      </c>
    </row>
    <row r="24">
      <c r="A24" s="4" t="inlineStr">
        <is>
          <t>Actuate stock of restricted shares (in Shares) | shares</t>
        </is>
      </c>
      <c r="C24" s="5" t="n">
        <v>25000</v>
      </c>
    </row>
    <row r="25">
      <c r="A25" s="4" t="inlineStr">
        <is>
          <t>Patents [Member]</t>
        </is>
      </c>
    </row>
    <row r="26">
      <c r="A26" s="3" t="inlineStr">
        <is>
          <t>Commitments and Contingencies (Details) [Line Items]</t>
        </is>
      </c>
    </row>
    <row r="27">
      <c r="A27" s="4" t="inlineStr">
        <is>
          <t>Net revenue, percentage</t>
        </is>
      </c>
      <c r="E27" s="4" t="inlineStr">
        <is>
          <t>50.00%</t>
        </is>
      </c>
      <c r="F27" s="4" t="inlineStr">
        <is>
          <t>50.00%</t>
        </is>
      </c>
    </row>
    <row r="28">
      <c r="A28" s="4" t="inlineStr">
        <is>
          <t>EU Grant [Member]</t>
        </is>
      </c>
    </row>
    <row r="29">
      <c r="A29" s="3" t="inlineStr">
        <is>
          <t>Commitments and Contingencies (Details) [Line Items]</t>
        </is>
      </c>
    </row>
    <row r="30">
      <c r="A30" s="4" t="inlineStr">
        <is>
          <t>Research and development expenses percentage</t>
        </is>
      </c>
      <c r="E30" s="4" t="inlineStr">
        <is>
          <t>50.00%</t>
        </is>
      </c>
      <c r="F30" s="4" t="inlineStr">
        <is>
          <t>50.00%</t>
        </is>
      </c>
    </row>
    <row r="31">
      <c r="A31" s="4" t="inlineStr">
        <is>
          <t>Grant period</t>
        </is>
      </c>
      <c r="E31" s="4" t="inlineStr">
        <is>
          <t>5 years</t>
        </is>
      </c>
      <c r="F31" s="4" t="inlineStr">
        <is>
          <t>5 years</t>
        </is>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Abstract]</t>
        </is>
      </c>
    </row>
    <row r="4">
      <c r="A4" s="4" t="inlineStr">
        <is>
          <t>General and administrative expenses</t>
        </is>
      </c>
      <c r="B4" s="6" t="n">
        <v>39000</v>
      </c>
      <c r="C4" s="6" t="n">
        <v>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t>
        </is>
      </c>
      <c r="B1" s="2" t="inlineStr">
        <is>
          <t>Mar. 31, 2022</t>
        </is>
      </c>
      <c r="C1" s="2" t="inlineStr">
        <is>
          <t>Dec. 31, 2021</t>
        </is>
      </c>
    </row>
    <row r="2">
      <c r="A2" s="3" t="inlineStr">
        <is>
          <t>Assets</t>
        </is>
      </c>
    </row>
    <row r="3">
      <c r="A3" s="4" t="inlineStr">
        <is>
          <t>Operating lease, right-of-use asset, net</t>
        </is>
      </c>
      <c r="B3" s="6" t="n">
        <v>152034</v>
      </c>
      <c r="C3" s="6" t="n">
        <v>185943</v>
      </c>
    </row>
    <row r="4">
      <c r="A4" s="3" t="inlineStr">
        <is>
          <t>Liabilities</t>
        </is>
      </c>
    </row>
    <row r="5">
      <c r="A5" s="4" t="inlineStr">
        <is>
          <t>Current portion of operating lease liabilities</t>
        </is>
      </c>
      <c r="B5" s="5" t="n">
        <v>155192</v>
      </c>
      <c r="C5" s="5" t="n">
        <v>152058</v>
      </c>
    </row>
    <row r="6">
      <c r="A6" s="4" t="inlineStr">
        <is>
          <t>Operating lease liabilities, net of current portion</t>
        </is>
      </c>
      <c r="B6" s="5" t="n">
        <v>13299</v>
      </c>
      <c r="C6" s="5" t="n">
        <v>52890</v>
      </c>
    </row>
    <row r="7">
      <c r="A7" s="4" t="inlineStr">
        <is>
          <t>Total operating lease liabilities</t>
        </is>
      </c>
      <c r="B7" s="6" t="n">
        <v>168491</v>
      </c>
      <c r="C7" s="6" t="n">
        <v>204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shares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 (in Dollars per share)</t>
        </is>
      </c>
      <c r="B7" s="7" t="n">
        <v>0.0001</v>
      </c>
      <c r="C7" s="7" t="n">
        <v>0.0001</v>
      </c>
    </row>
    <row r="8">
      <c r="A8" s="4" t="inlineStr">
        <is>
          <t>Common stock, shares authorized</t>
        </is>
      </c>
      <c r="B8" s="5" t="n">
        <v>25000000</v>
      </c>
      <c r="C8" s="5" t="n">
        <v>25000000</v>
      </c>
    </row>
    <row r="9">
      <c r="A9" s="4" t="inlineStr">
        <is>
          <t>Common stock, shares issued</t>
        </is>
      </c>
      <c r="B9" s="5" t="n">
        <v>10830947</v>
      </c>
      <c r="C9" s="5" t="n">
        <v>11088835</v>
      </c>
    </row>
    <row r="10">
      <c r="A10" s="4" t="inlineStr">
        <is>
          <t>Common stock, shares outstanding</t>
        </is>
      </c>
      <c r="B10" s="5" t="n">
        <v>10830947</v>
      </c>
      <c r="C10" s="5" t="n">
        <v>11088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estimated minimum lease payments under non-cancelable operating leases</t>
        </is>
      </c>
      <c r="B1" s="2" t="inlineStr">
        <is>
          <t>Mar. 31, 2022USD ($)</t>
        </is>
      </c>
    </row>
    <row r="2">
      <c r="A2" s="3" t="inlineStr">
        <is>
          <t>Schedule of future estimated minimum lease payments under non-cancelable operating leases [Abstract]</t>
        </is>
      </c>
    </row>
    <row r="3">
      <c r="A3" s="4" t="inlineStr">
        <is>
          <t>2022 (remaining nine months)</t>
        </is>
      </c>
      <c r="B3" s="6" t="n">
        <v>119705</v>
      </c>
    </row>
    <row r="4">
      <c r="A4" s="4" t="inlineStr">
        <is>
          <t>2023</t>
        </is>
      </c>
      <c r="B4" s="5" t="n">
        <v>53403</v>
      </c>
    </row>
    <row r="5">
      <c r="A5" s="4" t="inlineStr">
        <is>
          <t>Total minimum lease payments</t>
        </is>
      </c>
      <c r="B5" s="5" t="n">
        <v>173108</v>
      </c>
    </row>
    <row r="6">
      <c r="A6" s="4" t="inlineStr">
        <is>
          <t>Less amount representing interest</t>
        </is>
      </c>
      <c r="B6" s="5" t="n">
        <v>-4617</v>
      </c>
    </row>
    <row r="7">
      <c r="A7" s="4" t="inlineStr">
        <is>
          <t>Present value of future minimum lease payments</t>
        </is>
      </c>
      <c r="B7" s="5" t="n">
        <v>168491</v>
      </c>
    </row>
    <row r="8">
      <c r="A8" s="4" t="inlineStr">
        <is>
          <t>Less current portion of operating lease liabilities</t>
        </is>
      </c>
      <c r="B8" s="5" t="n">
        <v>-155192</v>
      </c>
    </row>
    <row r="9">
      <c r="A9" s="4" t="inlineStr">
        <is>
          <t>Operating lease liabilities, net of current portion</t>
        </is>
      </c>
      <c r="B9" s="6" t="n">
        <v>132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econciliation for our right of use assets and lease liabilities</t>
        </is>
      </c>
      <c r="B1" s="2" t="inlineStr">
        <is>
          <t>3 Months Ended</t>
        </is>
      </c>
    </row>
    <row r="2">
      <c r="B2" s="2" t="inlineStr">
        <is>
          <t>Mar. 31, 2022USD ($)</t>
        </is>
      </c>
    </row>
    <row r="3">
      <c r="A3" s="4" t="inlineStr">
        <is>
          <t>Right-of-Use Asset [Member]</t>
        </is>
      </c>
    </row>
    <row r="4">
      <c r="A4" s="3" t="inlineStr">
        <is>
          <t>Leases (Details) - Schedule of reconciliation for our right of use assets and lease liabilities [Line Items]</t>
        </is>
      </c>
    </row>
    <row r="5">
      <c r="A5" s="4" t="inlineStr">
        <is>
          <t>Balance at December 31, 2021</t>
        </is>
      </c>
      <c r="B5" s="6" t="n">
        <v>185943</v>
      </c>
    </row>
    <row r="6">
      <c r="A6" s="4" t="inlineStr">
        <is>
          <t>Additions</t>
        </is>
      </c>
      <c r="B6" s="4" t="inlineStr">
        <is>
          <t xml:space="preserve"> </t>
        </is>
      </c>
    </row>
    <row r="7">
      <c r="A7" s="4" t="inlineStr">
        <is>
          <t>Amortizations and Reductions</t>
        </is>
      </c>
      <c r="B7" s="5" t="n">
        <v>-33909</v>
      </c>
    </row>
    <row r="8">
      <c r="A8" s="4" t="inlineStr">
        <is>
          <t>Balance at March 31, 2022</t>
        </is>
      </c>
      <c r="B8" s="5" t="n">
        <v>152034</v>
      </c>
    </row>
    <row r="9">
      <c r="A9" s="4" t="inlineStr">
        <is>
          <t>Operating Lease Liability [Member]</t>
        </is>
      </c>
    </row>
    <row r="10">
      <c r="A10" s="3" t="inlineStr">
        <is>
          <t>Leases (Details) - Schedule of reconciliation for our right of use assets and lease liabilities [Line Items]</t>
        </is>
      </c>
    </row>
    <row r="11">
      <c r="A11" s="4" t="inlineStr">
        <is>
          <t>Balance at December 31, 2021</t>
        </is>
      </c>
      <c r="B11" s="5" t="n">
        <v>204948</v>
      </c>
    </row>
    <row r="12">
      <c r="A12" s="4" t="inlineStr">
        <is>
          <t>Additions</t>
        </is>
      </c>
      <c r="B12" s="4" t="inlineStr">
        <is>
          <t xml:space="preserve"> </t>
        </is>
      </c>
    </row>
    <row r="13">
      <c r="A13" s="4" t="inlineStr">
        <is>
          <t>Amortizations and Reductions</t>
        </is>
      </c>
      <c r="B13" s="5" t="n">
        <v>-36457</v>
      </c>
    </row>
    <row r="14">
      <c r="A14" s="4" t="inlineStr">
        <is>
          <t>Balance at March 31, 2022</t>
        </is>
      </c>
      <c r="B14" s="6" t="n">
        <v>1684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ther supplemental information related to operating leases</t>
        </is>
      </c>
      <c r="B1" s="2" t="inlineStr">
        <is>
          <t>Mar. 31, 2022</t>
        </is>
      </c>
      <c r="C1" s="2" t="inlineStr">
        <is>
          <t>Mar. 31, 2021</t>
        </is>
      </c>
    </row>
    <row r="2">
      <c r="A2" s="3" t="inlineStr">
        <is>
          <t>Schedule of other supplemental information related to operating leases [Abstract]</t>
        </is>
      </c>
    </row>
    <row r="3">
      <c r="A3" s="4" t="inlineStr">
        <is>
          <t>Weighted average remaining term of operating leases (in years)</t>
        </is>
      </c>
      <c r="B3" s="4" t="inlineStr">
        <is>
          <t>1 year 29 days</t>
        </is>
      </c>
      <c r="C3" s="4" t="inlineStr">
        <is>
          <t xml:space="preserve"> </t>
        </is>
      </c>
    </row>
    <row r="4">
      <c r="A4" s="4" t="inlineStr">
        <is>
          <t>Weighted average discount rate of operating leases</t>
        </is>
      </c>
      <c r="B4" s="4" t="inlineStr">
        <is>
          <t>4.65%</t>
        </is>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tockholders’ Equity (Details) - USD ($)</t>
        </is>
      </c>
      <c r="B1" s="2" t="inlineStr">
        <is>
          <t>1 Months Ended</t>
        </is>
      </c>
      <c r="D1" s="2" t="inlineStr">
        <is>
          <t>3 Months Ended</t>
        </is>
      </c>
      <c r="F1" s="2" t="inlineStr">
        <is>
          <t>12 Months Ended</t>
        </is>
      </c>
    </row>
    <row r="2">
      <c r="B2" s="2" t="inlineStr">
        <is>
          <t>Mar. 31, 2021</t>
        </is>
      </c>
      <c r="C2" s="2" t="inlineStr">
        <is>
          <t>Jan. 20, 2021</t>
        </is>
      </c>
      <c r="D2" s="2" t="inlineStr">
        <is>
          <t>Mar. 31, 2022</t>
        </is>
      </c>
      <c r="E2" s="2" t="inlineStr">
        <is>
          <t>Mar. 31, 2021</t>
        </is>
      </c>
      <c r="F2" s="2" t="inlineStr">
        <is>
          <t>Dec. 31, 2021</t>
        </is>
      </c>
      <c r="G2" s="2" t="inlineStr">
        <is>
          <t>Nov. 30, 2021</t>
        </is>
      </c>
    </row>
    <row r="3">
      <c r="A3" s="3" t="inlineStr">
        <is>
          <t>Stockholders’ Equity (Details) [Line Items]</t>
        </is>
      </c>
    </row>
    <row r="4">
      <c r="A4" s="4" t="inlineStr">
        <is>
          <t>Other offering expenses (in Dollars)</t>
        </is>
      </c>
      <c r="C4" s="6" t="n">
        <v>279000</v>
      </c>
    </row>
    <row r="5">
      <c r="A5" s="4" t="inlineStr">
        <is>
          <t>Common stock issued</t>
        </is>
      </c>
      <c r="D5" s="5" t="n">
        <v>10830947</v>
      </c>
      <c r="F5" s="5" t="n">
        <v>11088835</v>
      </c>
    </row>
    <row r="6">
      <c r="A6" s="4" t="inlineStr">
        <is>
          <t>Share price (in Dollars per share)</t>
        </is>
      </c>
      <c r="B6" s="8" t="n">
        <v>1.03</v>
      </c>
      <c r="E6" s="8" t="n">
        <v>1.03</v>
      </c>
    </row>
    <row r="7">
      <c r="A7" s="4" t="inlineStr">
        <is>
          <t>Shares issued</t>
        </is>
      </c>
      <c r="B7" s="5" t="n">
        <v>19367</v>
      </c>
      <c r="D7" s="5" t="n">
        <v>95779</v>
      </c>
      <c r="E7" s="5" t="n">
        <v>19367</v>
      </c>
    </row>
    <row r="8">
      <c r="A8" s="4" t="inlineStr">
        <is>
          <t>Warrants for total proceeds (in Dollars)</t>
        </is>
      </c>
      <c r="B8" s="6" t="n">
        <v>61000</v>
      </c>
      <c r="D8" s="6" t="n">
        <v>300000</v>
      </c>
      <c r="E8" s="6" t="n">
        <v>61000</v>
      </c>
    </row>
    <row r="9">
      <c r="A9" s="4" t="inlineStr">
        <is>
          <t>Common stock issued relating to the cashless</t>
        </is>
      </c>
      <c r="B9" s="5" t="n">
        <v>800</v>
      </c>
      <c r="E9" s="5" t="n">
        <v>800</v>
      </c>
    </row>
    <row r="10">
      <c r="A10" s="4" t="inlineStr">
        <is>
          <t>Warrants to purchase shares</t>
        </is>
      </c>
      <c r="E10" s="5" t="n">
        <v>957</v>
      </c>
    </row>
    <row r="11">
      <c r="A11" s="4" t="inlineStr">
        <is>
          <t>Weighted average exercise price per share (in Dollars per share)</t>
        </is>
      </c>
      <c r="B11" s="8" t="n">
        <v>3.13</v>
      </c>
      <c r="D11" s="8" t="n">
        <v>3.13</v>
      </c>
      <c r="E11" s="8" t="n">
        <v>3.13</v>
      </c>
    </row>
    <row r="12">
      <c r="A12" s="4" t="inlineStr">
        <is>
          <t>Repurchase of program to acquire amount (in Dollars)</t>
        </is>
      </c>
      <c r="G12" s="6" t="n">
        <v>7000000</v>
      </c>
    </row>
    <row r="13">
      <c r="A13" s="4" t="inlineStr">
        <is>
          <t>Repurchased of shares common stock</t>
        </is>
      </c>
      <c r="D13" s="5" t="n">
        <v>353667</v>
      </c>
    </row>
    <row r="14">
      <c r="A14" s="4" t="inlineStr">
        <is>
          <t>Total purchase fees (in Dollars)</t>
        </is>
      </c>
      <c r="D14" s="6" t="n">
        <v>2482000</v>
      </c>
    </row>
    <row r="15">
      <c r="A15" s="4" t="inlineStr">
        <is>
          <t>Common stock authorized</t>
        </is>
      </c>
      <c r="D15" s="5" t="n">
        <v>25000000</v>
      </c>
      <c r="F15" s="5" t="n">
        <v>25000000</v>
      </c>
    </row>
    <row r="16">
      <c r="A16" s="4" t="inlineStr">
        <is>
          <t>Common stock outstanding</t>
        </is>
      </c>
      <c r="D16" s="5" t="n">
        <v>10830947</v>
      </c>
      <c r="F16" s="5" t="n">
        <v>11088835</v>
      </c>
    </row>
    <row r="17">
      <c r="A17" s="4" t="inlineStr">
        <is>
          <t>Stock-based compensation of approximately</t>
        </is>
      </c>
      <c r="E17" s="5" t="n">
        <v>246000</v>
      </c>
    </row>
    <row r="18">
      <c r="A18" s="4" t="inlineStr">
        <is>
          <t>Total remaining unrecognized compensation expense for non-vested options</t>
        </is>
      </c>
      <c r="D18" s="5" t="n">
        <v>692666</v>
      </c>
    </row>
    <row r="19">
      <c r="A19" s="4" t="inlineStr">
        <is>
          <t>Exercised to purchase</t>
        </is>
      </c>
      <c r="B19" s="5" t="n">
        <v>11782</v>
      </c>
    </row>
    <row r="20">
      <c r="A20" s="4" t="inlineStr">
        <is>
          <t>Warrants [Member]</t>
        </is>
      </c>
    </row>
    <row r="21">
      <c r="A21" s="3" t="inlineStr">
        <is>
          <t>Stockholders’ Equity (Details) [Line Items]</t>
        </is>
      </c>
    </row>
    <row r="22">
      <c r="A22" s="4" t="inlineStr">
        <is>
          <t>Weighted average exercise price per share (in Dollars per share)</t>
        </is>
      </c>
      <c r="D22" s="8" t="n">
        <v>9.27</v>
      </c>
      <c r="F22" s="8" t="n">
        <v>7.12</v>
      </c>
    </row>
    <row r="23">
      <c r="A23" s="4" t="inlineStr">
        <is>
          <t>Shares issued</t>
        </is>
      </c>
      <c r="D23" s="5" t="n">
        <v>95779</v>
      </c>
    </row>
    <row r="24">
      <c r="A24" s="4" t="inlineStr">
        <is>
          <t>Warrants to purchase shares</t>
        </is>
      </c>
      <c r="D24" s="5" t="n">
        <v>177998</v>
      </c>
      <c r="F24" s="5" t="n">
        <v>273777</v>
      </c>
    </row>
    <row r="25">
      <c r="A25" s="4" t="inlineStr">
        <is>
          <t>Expiration dates ranging description</t>
        </is>
      </c>
      <c r="D25" s="4" t="inlineStr">
        <is>
          <t>The
Company had warrants to purchase 273,777 shares of common stock outstanding and exercisable as of December 31, 2021 at a weighted
average exercise price of $7.12 per share, and with expiration dates ranging from March 17, 2022 to June 10, 2025.</t>
        </is>
      </c>
    </row>
    <row r="26">
      <c r="A26" s="4" t="inlineStr">
        <is>
          <t>Stock-based compensation of approximately</t>
        </is>
      </c>
      <c r="D26" s="5" t="n">
        <v>267000</v>
      </c>
    </row>
    <row r="27">
      <c r="A27" s="4" t="inlineStr">
        <is>
          <t>Common Stock [Member]</t>
        </is>
      </c>
    </row>
    <row r="28">
      <c r="A28" s="3" t="inlineStr">
        <is>
          <t>Stockholders’ Equity (Details) [Line Items]</t>
        </is>
      </c>
    </row>
    <row r="29">
      <c r="A29" s="4" t="inlineStr">
        <is>
          <t>Exercise price per share (in Dollars per share)</t>
        </is>
      </c>
      <c r="D29" s="10" t="n">
        <v>4.8</v>
      </c>
    </row>
    <row r="30">
      <c r="A30" s="4" t="inlineStr">
        <is>
          <t>IPO [Member]</t>
        </is>
      </c>
    </row>
    <row r="31">
      <c r="A31" s="3" t="inlineStr">
        <is>
          <t>Stockholders’ Equity (Details) [Line Items]</t>
        </is>
      </c>
    </row>
    <row r="32">
      <c r="A32" s="4" t="inlineStr">
        <is>
          <t>Public offering shares of common stock</t>
        </is>
      </c>
      <c r="C32" s="5" t="n">
        <v>4928571</v>
      </c>
    </row>
    <row r="33">
      <c r="A33" s="4" t="inlineStr">
        <is>
          <t>Public offering price per share (in Dollars per share)</t>
        </is>
      </c>
      <c r="C33" s="6" t="n">
        <v>14</v>
      </c>
    </row>
    <row r="34">
      <c r="A34" s="4" t="inlineStr">
        <is>
          <t>Total gross proceeds from offering (in Dollars)</t>
        </is>
      </c>
      <c r="C34" s="6" t="n">
        <v>69000000</v>
      </c>
    </row>
    <row r="35">
      <c r="A35" s="4" t="inlineStr">
        <is>
          <t>Net proceeds from offering (in Dollars)</t>
        </is>
      </c>
      <c r="C35" s="5" t="n">
        <v>64167000</v>
      </c>
    </row>
    <row r="36">
      <c r="A36" s="4" t="inlineStr">
        <is>
          <t>Proceeds after deducting underwriting discounts and commissions (in Dollars)</t>
        </is>
      </c>
      <c r="C36" s="5" t="n">
        <v>4554000</v>
      </c>
    </row>
    <row r="37">
      <c r="A37" s="4" t="inlineStr">
        <is>
          <t>Deferring offering costs (in Dollars)</t>
        </is>
      </c>
      <c r="C37" s="6" t="n">
        <v>101000</v>
      </c>
    </row>
    <row r="38">
      <c r="A38" s="4" t="inlineStr">
        <is>
          <t>Over-Allotment Option [Member]</t>
        </is>
      </c>
    </row>
    <row r="39">
      <c r="A39" s="3" t="inlineStr">
        <is>
          <t>Stockholders’ Equity (Details) [Line Items]</t>
        </is>
      </c>
    </row>
    <row r="40">
      <c r="A40" s="4" t="inlineStr">
        <is>
          <t>Shares sold upon full exercise</t>
        </is>
      </c>
      <c r="C40" s="5" t="n">
        <v>642856</v>
      </c>
    </row>
    <row r="41">
      <c r="A41" s="4" t="inlineStr">
        <is>
          <t>Stock Option [Member]</t>
        </is>
      </c>
    </row>
    <row r="42">
      <c r="A42" s="3" t="inlineStr">
        <is>
          <t>Stockholders’ Equity (Details) [Line Items]</t>
        </is>
      </c>
    </row>
    <row r="43">
      <c r="A43" s="4" t="inlineStr">
        <is>
          <t>Common stock issued</t>
        </is>
      </c>
      <c r="B43" s="5" t="n">
        <v>11782</v>
      </c>
      <c r="E43" s="5" t="n">
        <v>11782</v>
      </c>
    </row>
    <row r="44">
      <c r="A44" s="4" t="inlineStr">
        <is>
          <t>Total proceeds (in Dollars)</t>
        </is>
      </c>
      <c r="B44" s="6" t="n">
        <v>12000</v>
      </c>
      <c r="E44" s="6" t="n">
        <v>1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Shares Outstanding, Beginning Balance | shares</t>
        </is>
      </c>
      <c r="B4" s="5" t="n">
        <v>890826</v>
      </c>
    </row>
    <row r="5">
      <c r="A5" s="4" t="inlineStr">
        <is>
          <t>Number of Options, Weighted- Average Exercise Price Per Share, Beginning Balance | $ / shares</t>
        </is>
      </c>
      <c r="B5" s="8" t="n">
        <v>6.54</v>
      </c>
    </row>
    <row r="6">
      <c r="A6" s="4" t="inlineStr">
        <is>
          <t>Number of SharesOutstanding, Granted | shares</t>
        </is>
      </c>
      <c r="B6" s="4" t="inlineStr">
        <is>
          <t xml:space="preserve"> </t>
        </is>
      </c>
    </row>
    <row r="7">
      <c r="A7" s="4" t="inlineStr">
        <is>
          <t>Number of Options, Weighted- Average Exercise Price Per Share, Granted | $ / shares</t>
        </is>
      </c>
      <c r="B7" s="4" t="inlineStr">
        <is>
          <t xml:space="preserve"> </t>
        </is>
      </c>
    </row>
    <row r="8">
      <c r="A8" s="4" t="inlineStr">
        <is>
          <t>Number of Shares Outstanding, Exercised | shares</t>
        </is>
      </c>
      <c r="B8" s="4" t="inlineStr">
        <is>
          <t xml:space="preserve"> </t>
        </is>
      </c>
    </row>
    <row r="9">
      <c r="A9" s="4" t="inlineStr">
        <is>
          <t>Number of Options, Weighted- Average Exercise Price Per Share, Exercised | $ / shares</t>
        </is>
      </c>
      <c r="B9" s="4" t="inlineStr">
        <is>
          <t xml:space="preserve"> </t>
        </is>
      </c>
    </row>
    <row r="10">
      <c r="A10" s="4" t="inlineStr">
        <is>
          <t>Number of Shares Outstanding, Cancelled or expired | shares</t>
        </is>
      </c>
      <c r="B10" s="4" t="inlineStr">
        <is>
          <t xml:space="preserve"> </t>
        </is>
      </c>
    </row>
    <row r="11">
      <c r="A11" s="4" t="inlineStr">
        <is>
          <t>Number of Options, Weighted- Average Exercise Price Per Share, Cancelled or expired | $ / shares</t>
        </is>
      </c>
      <c r="B11" s="4" t="inlineStr">
        <is>
          <t xml:space="preserve"> </t>
        </is>
      </c>
    </row>
    <row r="12">
      <c r="A12" s="4" t="inlineStr">
        <is>
          <t>Number of Shares Outstanding, Ending Balance | shares</t>
        </is>
      </c>
      <c r="B12" s="5" t="n">
        <v>890826</v>
      </c>
    </row>
    <row r="13">
      <c r="A13" s="4" t="inlineStr">
        <is>
          <t>Number of Options, Weighted- Average Exercise Price Per Share, Ending Balance | $ / shares</t>
        </is>
      </c>
      <c r="B13" s="8" t="n">
        <v>6.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Marketable Securities (Details)</t>
        </is>
      </c>
      <c r="B1" s="2" t="inlineStr">
        <is>
          <t>3 Months Ended</t>
        </is>
      </c>
    </row>
    <row r="2">
      <c r="B2" s="2" t="inlineStr">
        <is>
          <t>Mar. 31, 2022USD ($)</t>
        </is>
      </c>
    </row>
    <row r="3">
      <c r="A3" s="3" t="inlineStr">
        <is>
          <t>Marketable Securities (Textual)</t>
        </is>
      </c>
    </row>
    <row r="4">
      <c r="A4" s="4" t="inlineStr">
        <is>
          <t>Bonds redeemed</t>
        </is>
      </c>
      <c r="B4" s="6" t="n">
        <v>170000</v>
      </c>
    </row>
    <row r="5">
      <c r="A5" s="4" t="inlineStr">
        <is>
          <t>Realized loss</t>
        </is>
      </c>
      <c r="B5" s="6" t="n">
        <v>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21" customWidth="1" min="2" max="2"/>
  </cols>
  <sheetData>
    <row r="1">
      <c r="A1" s="1" t="inlineStr">
        <is>
          <t>Marketable Securities (Details) - Schedule of marketable securities</t>
        </is>
      </c>
      <c r="B1" s="2" t="inlineStr">
        <is>
          <t>3 Months Ended</t>
        </is>
      </c>
    </row>
    <row r="2">
      <c r="B2" s="2" t="inlineStr">
        <is>
          <t>Mar. 31, 2022USD ($)</t>
        </is>
      </c>
    </row>
    <row r="3">
      <c r="A3" s="4" t="inlineStr">
        <is>
          <t>Government &amp; Agency Securities [Member]</t>
        </is>
      </c>
    </row>
    <row r="4">
      <c r="A4" s="3" t="inlineStr">
        <is>
          <t>Marketable Securities [Abstract]</t>
        </is>
      </c>
    </row>
    <row r="5">
      <c r="A5" s="4" t="inlineStr">
        <is>
          <t>Amortized Cost</t>
        </is>
      </c>
      <c r="B5" s="6" t="n">
        <v>3806585</v>
      </c>
    </row>
    <row r="6">
      <c r="A6" s="4" t="inlineStr">
        <is>
          <t>Unrealized Gains</t>
        </is>
      </c>
      <c r="B6" s="4" t="inlineStr">
        <is>
          <t xml:space="preserve"> </t>
        </is>
      </c>
    </row>
    <row r="7">
      <c r="A7" s="4" t="inlineStr">
        <is>
          <t>Unrealized Losses</t>
        </is>
      </c>
      <c r="B7" s="5" t="n">
        <v>-110778</v>
      </c>
    </row>
    <row r="8">
      <c r="A8" s="4" t="inlineStr">
        <is>
          <t>Aggregate Fair Value</t>
        </is>
      </c>
      <c r="B8" s="5" t="n">
        <v>3695807</v>
      </c>
    </row>
    <row r="9">
      <c r="A9" s="4" t="inlineStr">
        <is>
          <t>Corporate Bonds [Member]</t>
        </is>
      </c>
    </row>
    <row r="10">
      <c r="A10" s="3" t="inlineStr">
        <is>
          <t>Marketable Securities [Abstract]</t>
        </is>
      </c>
    </row>
    <row r="11">
      <c r="A11" s="4" t="inlineStr">
        <is>
          <t>Amortized Cost</t>
        </is>
      </c>
      <c r="B11" s="5" t="n">
        <v>9314221</v>
      </c>
    </row>
    <row r="12">
      <c r="A12" s="4" t="inlineStr">
        <is>
          <t>Unrealized Gains</t>
        </is>
      </c>
      <c r="B12" s="4" t="inlineStr">
        <is>
          <t xml:space="preserve"> </t>
        </is>
      </c>
    </row>
    <row r="13">
      <c r="A13" s="4" t="inlineStr">
        <is>
          <t>Unrealized Losses</t>
        </is>
      </c>
      <c r="B13" s="5" t="n">
        <v>-194583</v>
      </c>
    </row>
    <row r="14">
      <c r="A14" s="4" t="inlineStr">
        <is>
          <t>Aggregate Fair Value</t>
        </is>
      </c>
      <c r="B14" s="5" t="n">
        <v>9119638</v>
      </c>
    </row>
    <row r="15">
      <c r="A15" s="4" t="inlineStr">
        <is>
          <t>Marketable Securities - Debt [Member]</t>
        </is>
      </c>
    </row>
    <row r="16">
      <c r="A16" s="3" t="inlineStr">
        <is>
          <t>Marketable Securities [Abstract]</t>
        </is>
      </c>
    </row>
    <row r="17">
      <c r="A17" s="4" t="inlineStr">
        <is>
          <t>Amortized Cost</t>
        </is>
      </c>
      <c r="B17" s="5" t="n">
        <v>13120806</v>
      </c>
    </row>
    <row r="18">
      <c r="A18" s="4" t="inlineStr">
        <is>
          <t>Unrealized Gains</t>
        </is>
      </c>
      <c r="B18" s="4" t="inlineStr">
        <is>
          <t xml:space="preserve"> </t>
        </is>
      </c>
    </row>
    <row r="19">
      <c r="A19" s="4" t="inlineStr">
        <is>
          <t>Unrealized Losses</t>
        </is>
      </c>
      <c r="B19" s="5" t="n">
        <v>-305361</v>
      </c>
    </row>
    <row r="20">
      <c r="A20" s="4" t="inlineStr">
        <is>
          <t>Aggregate Fair Value</t>
        </is>
      </c>
      <c r="B20" s="5" t="n">
        <v>12815445</v>
      </c>
    </row>
    <row r="21">
      <c r="A21" s="4" t="inlineStr">
        <is>
          <t>Mutual Funds – Fixed Income [Member]</t>
        </is>
      </c>
    </row>
    <row r="22">
      <c r="A22" s="3" t="inlineStr">
        <is>
          <t>Marketable Securities [Abstract]</t>
        </is>
      </c>
    </row>
    <row r="23">
      <c r="A23" s="4" t="inlineStr">
        <is>
          <t>Amortized Cost</t>
        </is>
      </c>
      <c r="B23" s="5" t="n">
        <v>4002704</v>
      </c>
    </row>
    <row r="24">
      <c r="A24" s="4" t="inlineStr">
        <is>
          <t>Unrealized Gains</t>
        </is>
      </c>
      <c r="B24" s="4" t="inlineStr">
        <is>
          <t xml:space="preserve"> </t>
        </is>
      </c>
    </row>
    <row r="25">
      <c r="A25" s="4" t="inlineStr">
        <is>
          <t>Unrealized Losses</t>
        </is>
      </c>
      <c r="B25" s="5" t="n">
        <v>-166304</v>
      </c>
    </row>
    <row r="26">
      <c r="A26" s="4" t="inlineStr">
        <is>
          <t>Aggregate Fair Value</t>
        </is>
      </c>
      <c r="B26" s="5" t="n">
        <v>3836400</v>
      </c>
    </row>
    <row r="27">
      <c r="A27" s="4" t="inlineStr">
        <is>
          <t>Mutual Funds – Alternative Investments [Member]</t>
        </is>
      </c>
    </row>
    <row r="28">
      <c r="A28" s="3" t="inlineStr">
        <is>
          <t>Marketable Securities [Abstract]</t>
        </is>
      </c>
    </row>
    <row r="29">
      <c r="A29" s="4" t="inlineStr">
        <is>
          <t>Amortized Cost</t>
        </is>
      </c>
      <c r="B29" s="5" t="n">
        <v>2023154</v>
      </c>
    </row>
    <row r="30">
      <c r="A30" s="4" t="inlineStr">
        <is>
          <t>Unrealized Gains</t>
        </is>
      </c>
      <c r="B30" s="4" t="inlineStr">
        <is>
          <t xml:space="preserve"> </t>
        </is>
      </c>
    </row>
    <row r="31">
      <c r="A31" s="4" t="inlineStr">
        <is>
          <t>Unrealized Losses</t>
        </is>
      </c>
      <c r="B31" s="5" t="n">
        <v>-110204</v>
      </c>
    </row>
    <row r="32">
      <c r="A32" s="4" t="inlineStr">
        <is>
          <t>Aggregate Fair Value</t>
        </is>
      </c>
      <c r="B32" s="5" t="n">
        <v>1912950</v>
      </c>
    </row>
    <row r="33">
      <c r="A33" s="4" t="inlineStr">
        <is>
          <t>Marketable Securities – Mutual Funds [Member]</t>
        </is>
      </c>
    </row>
    <row r="34">
      <c r="A34" s="3" t="inlineStr">
        <is>
          <t>Marketable Securities [Abstract]</t>
        </is>
      </c>
    </row>
    <row r="35">
      <c r="A35" s="4" t="inlineStr">
        <is>
          <t>Amortized Cost</t>
        </is>
      </c>
      <c r="B35" s="5" t="n">
        <v>6025858</v>
      </c>
    </row>
    <row r="36">
      <c r="A36" s="4" t="inlineStr">
        <is>
          <t>Unrealized Gains</t>
        </is>
      </c>
      <c r="B36" s="4" t="inlineStr">
        <is>
          <t xml:space="preserve"> </t>
        </is>
      </c>
    </row>
    <row r="37">
      <c r="A37" s="4" t="inlineStr">
        <is>
          <t>Unrealized Losses</t>
        </is>
      </c>
      <c r="B37" s="5" t="n">
        <v>-276508</v>
      </c>
    </row>
    <row r="38">
      <c r="A38" s="4" t="inlineStr">
        <is>
          <t>Aggregate Fair Value</t>
        </is>
      </c>
      <c r="B38" s="6" t="n">
        <v>57493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contractual maturities investments of government and agency securities and corporate bonds</t>
        </is>
      </c>
      <c r="B1" s="2" t="inlineStr">
        <is>
          <t>3 Months Ended</t>
        </is>
      </c>
    </row>
    <row r="2">
      <c r="B2" s="2" t="inlineStr">
        <is>
          <t>Mar. 31, 2022USD ($)</t>
        </is>
      </c>
    </row>
    <row r="3">
      <c r="A3" s="3" t="inlineStr">
        <is>
          <t>Schedule of contractual maturities investments of government and agency securities and corporate bonds [Abstract]</t>
        </is>
      </c>
    </row>
    <row r="4">
      <c r="A4" s="4" t="inlineStr">
        <is>
          <t>Due within one year</t>
        </is>
      </c>
      <c r="B4" s="6" t="n">
        <v>4460428</v>
      </c>
    </row>
    <row r="5">
      <c r="A5" s="4" t="inlineStr">
        <is>
          <t>Due in one to two years</t>
        </is>
      </c>
      <c r="B5" s="5" t="n">
        <v>5542542</v>
      </c>
    </row>
    <row r="6">
      <c r="A6" s="4" t="inlineStr">
        <is>
          <t>Due in two to five years</t>
        </is>
      </c>
      <c r="B6" s="5" t="n">
        <v>2812475</v>
      </c>
    </row>
    <row r="7">
      <c r="A7" s="4" t="inlineStr">
        <is>
          <t>Total</t>
        </is>
      </c>
      <c r="B7" s="6" t="n">
        <v>128154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gross unrealized losses and fair values for marketable securities</t>
        </is>
      </c>
      <c r="B1" s="2" t="inlineStr">
        <is>
          <t>3 Months Ended</t>
        </is>
      </c>
    </row>
    <row r="2">
      <c r="B2" s="2" t="inlineStr">
        <is>
          <t>Mar. 31, 2022USD ($)</t>
        </is>
      </c>
    </row>
    <row r="3">
      <c r="A3" s="3" t="inlineStr">
        <is>
          <t>Marketable Securities (Details) - Schedule of gross unrealized losses and fair values for marketable securities [Line Items]</t>
        </is>
      </c>
    </row>
    <row r="4">
      <c r="A4" s="4" t="inlineStr">
        <is>
          <t>Fair Value</t>
        </is>
      </c>
      <c r="B4" s="6" t="n">
        <v>18564795</v>
      </c>
    </row>
    <row r="5">
      <c r="A5" s="4" t="inlineStr">
        <is>
          <t>Unrealized Loss</t>
        </is>
      </c>
      <c r="B5" s="5" t="n">
        <v>-581869</v>
      </c>
    </row>
    <row r="6">
      <c r="A6" s="4" t="inlineStr">
        <is>
          <t>Corporate Bonds [Member]</t>
        </is>
      </c>
    </row>
    <row r="7">
      <c r="A7" s="3" t="inlineStr">
        <is>
          <t>Marketable Securities (Details) - Schedule of gross unrealized losses and fair values for marketable securities [Line Items]</t>
        </is>
      </c>
    </row>
    <row r="8">
      <c r="A8" s="4" t="inlineStr">
        <is>
          <t>Fair Value</t>
        </is>
      </c>
      <c r="B8" s="5" t="n">
        <v>9119638</v>
      </c>
    </row>
    <row r="9">
      <c r="A9" s="4" t="inlineStr">
        <is>
          <t>Unrealized Loss</t>
        </is>
      </c>
      <c r="B9" s="5" t="n">
        <v>-194583</v>
      </c>
    </row>
    <row r="10">
      <c r="A10" s="4" t="inlineStr">
        <is>
          <t>Mutual Funds – Fixed Income [Member]</t>
        </is>
      </c>
    </row>
    <row r="11">
      <c r="A11" s="3" t="inlineStr">
        <is>
          <t>Marketable Securities (Details) - Schedule of gross unrealized losses and fair values for marketable securities [Line Items]</t>
        </is>
      </c>
    </row>
    <row r="12">
      <c r="A12" s="4" t="inlineStr">
        <is>
          <t>Fair Value</t>
        </is>
      </c>
      <c r="B12" s="5" t="n">
        <v>3836400</v>
      </c>
    </row>
    <row r="13">
      <c r="A13" s="4" t="inlineStr">
        <is>
          <t>Unrealized Loss</t>
        </is>
      </c>
      <c r="B13" s="5" t="n">
        <v>-166304</v>
      </c>
    </row>
    <row r="14">
      <c r="A14" s="4" t="inlineStr">
        <is>
          <t>Mutual Funds – Alternative Investments [Member]</t>
        </is>
      </c>
    </row>
    <row r="15">
      <c r="A15" s="3" t="inlineStr">
        <is>
          <t>Marketable Securities (Details) - Schedule of gross unrealized losses and fair values for marketable securities [Line Items]</t>
        </is>
      </c>
    </row>
    <row r="16">
      <c r="A16" s="4" t="inlineStr">
        <is>
          <t>Fair Value</t>
        </is>
      </c>
      <c r="B16" s="5" t="n">
        <v>1912950</v>
      </c>
    </row>
    <row r="17">
      <c r="A17" s="4" t="inlineStr">
        <is>
          <t>Unrealized Loss</t>
        </is>
      </c>
      <c r="B17" s="5" t="n">
        <v>-110204</v>
      </c>
    </row>
    <row r="18">
      <c r="A18" s="4" t="inlineStr">
        <is>
          <t>Government &amp; Agency Securities [Member]</t>
        </is>
      </c>
    </row>
    <row r="19">
      <c r="A19" s="3" t="inlineStr">
        <is>
          <t>Marketable Securities (Details) - Schedule of gross unrealized losses and fair values for marketable securities [Line Items]</t>
        </is>
      </c>
    </row>
    <row r="20">
      <c r="A20" s="4" t="inlineStr">
        <is>
          <t>Fair Value</t>
        </is>
      </c>
      <c r="B20" s="5" t="n">
        <v>3695807</v>
      </c>
    </row>
    <row r="21">
      <c r="A21" s="4" t="inlineStr">
        <is>
          <t>Unrealized Loss</t>
        </is>
      </c>
      <c r="B21" s="6" t="n">
        <v>-1107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assets are measured at fair value on a recurring basis</t>
        </is>
      </c>
      <c r="B1" s="2" t="inlineStr">
        <is>
          <t>3 Months Ended</t>
        </is>
      </c>
    </row>
    <row r="2">
      <c r="B2" s="2" t="inlineStr">
        <is>
          <t>Mar. 31, 2022USD ($)</t>
        </is>
      </c>
    </row>
    <row r="3">
      <c r="A3" s="3" t="inlineStr">
        <is>
          <t>Fair Value Measurements (Details) - Schedule of assets are measured at fair value on a recurring basis [Line Items]</t>
        </is>
      </c>
    </row>
    <row r="4">
      <c r="A4" s="4" t="inlineStr">
        <is>
          <t>Fair value recurring basis</t>
        </is>
      </c>
      <c r="B4" s="6" t="n">
        <v>18564795</v>
      </c>
    </row>
    <row r="5">
      <c r="A5" s="4" t="inlineStr">
        <is>
          <t>NAV [Member]</t>
        </is>
      </c>
    </row>
    <row r="6">
      <c r="A6" s="3" t="inlineStr">
        <is>
          <t>Fair Value Measurements (Details) - Schedule of assets are measured at fair value on a recurring basis [Line Items]</t>
        </is>
      </c>
    </row>
    <row r="7">
      <c r="A7" s="4" t="inlineStr">
        <is>
          <t>Fair value recurring basis</t>
        </is>
      </c>
      <c r="B7" s="5" t="n">
        <v>1912950</v>
      </c>
      <c r="C7" s="4" t="inlineStr">
        <is>
          <t>[1]</t>
        </is>
      </c>
    </row>
    <row r="8">
      <c r="A8" s="4" t="inlineStr">
        <is>
          <t>Level 1 [Member]</t>
        </is>
      </c>
    </row>
    <row r="9">
      <c r="A9" s="3" t="inlineStr">
        <is>
          <t>Fair Value Measurements (Details) - Schedule of assets are measured at fair value on a recurring basis [Line Items]</t>
        </is>
      </c>
    </row>
    <row r="10">
      <c r="A10" s="4" t="inlineStr">
        <is>
          <t>Fair value recurring basis</t>
        </is>
      </c>
      <c r="B10" s="4" t="inlineStr">
        <is>
          <t xml:space="preserve"> </t>
        </is>
      </c>
    </row>
    <row r="11">
      <c r="A11" s="4" t="inlineStr">
        <is>
          <t>Level 2 [Member]</t>
        </is>
      </c>
    </row>
    <row r="12">
      <c r="A12" s="3" t="inlineStr">
        <is>
          <t>Fair Value Measurements (Details) - Schedule of assets are measured at fair value on a recurring basis [Line Items]</t>
        </is>
      </c>
    </row>
    <row r="13">
      <c r="A13" s="4" t="inlineStr">
        <is>
          <t>Fair value recurring basis</t>
        </is>
      </c>
      <c r="B13" s="5" t="n">
        <v>16651845</v>
      </c>
    </row>
    <row r="14">
      <c r="A14" s="4" t="inlineStr">
        <is>
          <t>Level 3 [Member]</t>
        </is>
      </c>
    </row>
    <row r="15">
      <c r="A15" s="3" t="inlineStr">
        <is>
          <t>Fair Value Measurements (Details) - Schedule of assets are measured at fair value on a recurring basis [Line Items]</t>
        </is>
      </c>
    </row>
    <row r="16">
      <c r="A16" s="4" t="inlineStr">
        <is>
          <t>Fair value recurring basis</t>
        </is>
      </c>
      <c r="B16" s="4" t="inlineStr">
        <is>
          <t xml:space="preserve"> </t>
        </is>
      </c>
    </row>
    <row r="17">
      <c r="A17" s="4" t="inlineStr">
        <is>
          <t>Government &amp; Agency Securities [Member]</t>
        </is>
      </c>
    </row>
    <row r="18">
      <c r="A18" s="3" t="inlineStr">
        <is>
          <t>Fair Value Measurements (Details) - Schedule of assets are measured at fair value on a recurring basis [Line Items]</t>
        </is>
      </c>
    </row>
    <row r="19">
      <c r="A19" s="4" t="inlineStr">
        <is>
          <t>Fair value recurring basis</t>
        </is>
      </c>
      <c r="B19" s="5" t="n">
        <v>3695807</v>
      </c>
    </row>
    <row r="20">
      <c r="A20" s="4" t="inlineStr">
        <is>
          <t>Government &amp; Agency Securities [Member] | NAV [Member]</t>
        </is>
      </c>
    </row>
    <row r="21">
      <c r="A21" s="3" t="inlineStr">
        <is>
          <t>Fair Value Measurements (Details) - Schedule of assets are measured at fair value on a recurring basis [Line Items]</t>
        </is>
      </c>
    </row>
    <row r="22">
      <c r="A22" s="4" t="inlineStr">
        <is>
          <t>Fair value recurring basis</t>
        </is>
      </c>
      <c r="B22" s="4" t="inlineStr">
        <is>
          <t xml:space="preserve"> </t>
        </is>
      </c>
      <c r="C22" s="4" t="inlineStr">
        <is>
          <t>[1]</t>
        </is>
      </c>
    </row>
    <row r="23">
      <c r="A23" s="4" t="inlineStr">
        <is>
          <t>Government &amp; Agency Securities [Member] | Level 1 [Member]</t>
        </is>
      </c>
    </row>
    <row r="24">
      <c r="A24" s="3" t="inlineStr">
        <is>
          <t>Fair Value Measurements (Details) - Schedule of assets are measured at fair value on a recurring basis [Line Items]</t>
        </is>
      </c>
    </row>
    <row r="25">
      <c r="A25" s="4" t="inlineStr">
        <is>
          <t>Fair value recurring basis</t>
        </is>
      </c>
      <c r="B25" s="4" t="inlineStr">
        <is>
          <t xml:space="preserve"> </t>
        </is>
      </c>
    </row>
    <row r="26">
      <c r="A26" s="4" t="inlineStr">
        <is>
          <t>Government &amp; Agency Securities [Member] | Level 2 [Member]</t>
        </is>
      </c>
    </row>
    <row r="27">
      <c r="A27" s="3" t="inlineStr">
        <is>
          <t>Fair Value Measurements (Details) - Schedule of assets are measured at fair value on a recurring basis [Line Items]</t>
        </is>
      </c>
    </row>
    <row r="28">
      <c r="A28" s="4" t="inlineStr">
        <is>
          <t>Fair value recurring basis</t>
        </is>
      </c>
      <c r="B28" s="5" t="n">
        <v>3695807</v>
      </c>
    </row>
    <row r="29">
      <c r="A29" s="4" t="inlineStr">
        <is>
          <t>Government &amp; Agency Securities [Member] | Level 3 [Member]</t>
        </is>
      </c>
    </row>
    <row r="30">
      <c r="A30" s="3" t="inlineStr">
        <is>
          <t>Fair Value Measurements (Details) - Schedule of assets are measured at fair value on a recurring basis [Line Items]</t>
        </is>
      </c>
    </row>
    <row r="31">
      <c r="A31" s="4" t="inlineStr">
        <is>
          <t>Fair value recurring basis</t>
        </is>
      </c>
      <c r="B31" s="4" t="inlineStr">
        <is>
          <t xml:space="preserve"> </t>
        </is>
      </c>
    </row>
    <row r="32">
      <c r="A32" s="4" t="inlineStr">
        <is>
          <t>Corporate Bonds [Member]</t>
        </is>
      </c>
    </row>
    <row r="33">
      <c r="A33" s="3" t="inlineStr">
        <is>
          <t>Fair Value Measurements (Details) - Schedule of assets are measured at fair value on a recurring basis [Line Items]</t>
        </is>
      </c>
    </row>
    <row r="34">
      <c r="A34" s="4" t="inlineStr">
        <is>
          <t>Fair value recurring basis</t>
        </is>
      </c>
      <c r="B34" s="5" t="n">
        <v>9119638</v>
      </c>
    </row>
    <row r="35">
      <c r="A35" s="4" t="inlineStr">
        <is>
          <t>Corporate Bonds [Member] | NAV [Member]</t>
        </is>
      </c>
    </row>
    <row r="36">
      <c r="A36" s="3" t="inlineStr">
        <is>
          <t>Fair Value Measurements (Details) - Schedule of assets are measured at fair value on a recurring basis [Line Items]</t>
        </is>
      </c>
    </row>
    <row r="37">
      <c r="A37" s="4" t="inlineStr">
        <is>
          <t>Fair value recurring basis</t>
        </is>
      </c>
      <c r="B37" s="4" t="inlineStr">
        <is>
          <t xml:space="preserve"> </t>
        </is>
      </c>
      <c r="C37" s="4" t="inlineStr">
        <is>
          <t>[1]</t>
        </is>
      </c>
    </row>
    <row r="38">
      <c r="A38" s="4" t="inlineStr">
        <is>
          <t>Corporate Bonds [Member] | Level 1 [Member]</t>
        </is>
      </c>
    </row>
    <row r="39">
      <c r="A39" s="3" t="inlineStr">
        <is>
          <t>Fair Value Measurements (Details) - Schedule of assets are measured at fair value on a recurring basis [Line Items]</t>
        </is>
      </c>
    </row>
    <row r="40">
      <c r="A40" s="4" t="inlineStr">
        <is>
          <t>Fair value recurring basis</t>
        </is>
      </c>
      <c r="B40" s="4" t="inlineStr">
        <is>
          <t xml:space="preserve"> </t>
        </is>
      </c>
    </row>
    <row r="41">
      <c r="A41" s="4" t="inlineStr">
        <is>
          <t>Corporate Bonds [Member] | Level 2 [Member]</t>
        </is>
      </c>
    </row>
    <row r="42">
      <c r="A42" s="3" t="inlineStr">
        <is>
          <t>Fair Value Measurements (Details) - Schedule of assets are measured at fair value on a recurring basis [Line Items]</t>
        </is>
      </c>
    </row>
    <row r="43">
      <c r="A43" s="4" t="inlineStr">
        <is>
          <t>Fair value recurring basis</t>
        </is>
      </c>
      <c r="B43" s="5" t="n">
        <v>9119638</v>
      </c>
    </row>
    <row r="44">
      <c r="A44" s="4" t="inlineStr">
        <is>
          <t>Corporate Bonds [Member] | Level 3 [Member]</t>
        </is>
      </c>
    </row>
    <row r="45">
      <c r="A45" s="3" t="inlineStr">
        <is>
          <t>Fair Value Measurements (Details) - Schedule of assets are measured at fair value on a recurring basis [Line Items]</t>
        </is>
      </c>
    </row>
    <row r="46">
      <c r="A46" s="4" t="inlineStr">
        <is>
          <t>Fair value recurring basis</t>
        </is>
      </c>
      <c r="B46" s="4" t="inlineStr">
        <is>
          <t xml:space="preserve"> </t>
        </is>
      </c>
    </row>
    <row r="47">
      <c r="A47" s="4" t="inlineStr">
        <is>
          <t>Mutual Funds – Fixed Income [Member]</t>
        </is>
      </c>
    </row>
    <row r="48">
      <c r="A48" s="3" t="inlineStr">
        <is>
          <t>Fair Value Measurements (Details) - Schedule of assets are measured at fair value on a recurring basis [Line Items]</t>
        </is>
      </c>
    </row>
    <row r="49">
      <c r="A49" s="4" t="inlineStr">
        <is>
          <t>Fair value recurring basis</t>
        </is>
      </c>
      <c r="B49" s="5" t="n">
        <v>3836400</v>
      </c>
    </row>
    <row r="50">
      <c r="A50" s="4" t="inlineStr">
        <is>
          <t>Mutual Funds – Fixed Income [Member] | NAV [Member]</t>
        </is>
      </c>
    </row>
    <row r="51">
      <c r="A51" s="3" t="inlineStr">
        <is>
          <t>Fair Value Measurements (Details) - Schedule of assets are measured at fair value on a recurring basis [Line Items]</t>
        </is>
      </c>
    </row>
    <row r="52">
      <c r="A52" s="4" t="inlineStr">
        <is>
          <t>Fair value recurring basis</t>
        </is>
      </c>
      <c r="B52" s="4" t="inlineStr">
        <is>
          <t xml:space="preserve"> </t>
        </is>
      </c>
      <c r="C52" s="4" t="inlineStr">
        <is>
          <t>[1]</t>
        </is>
      </c>
    </row>
    <row r="53">
      <c r="A53" s="4" t="inlineStr">
        <is>
          <t>Mutual Funds – Fixed Income [Member] | Level 1 [Member]</t>
        </is>
      </c>
    </row>
    <row r="54">
      <c r="A54" s="3" t="inlineStr">
        <is>
          <t>Fair Value Measurements (Details) - Schedule of assets are measured at fair value on a recurring basis [Line Items]</t>
        </is>
      </c>
    </row>
    <row r="55">
      <c r="A55" s="4" t="inlineStr">
        <is>
          <t>Fair value recurring basis</t>
        </is>
      </c>
      <c r="B55" s="4" t="inlineStr">
        <is>
          <t xml:space="preserve"> </t>
        </is>
      </c>
    </row>
    <row r="56">
      <c r="A56" s="4" t="inlineStr">
        <is>
          <t>Mutual Funds – Fixed Income [Member] | Level 2 [Member]</t>
        </is>
      </c>
    </row>
    <row r="57">
      <c r="A57" s="3" t="inlineStr">
        <is>
          <t>Fair Value Measurements (Details) - Schedule of assets are measured at fair value on a recurring basis [Line Items]</t>
        </is>
      </c>
    </row>
    <row r="58">
      <c r="A58" s="4" t="inlineStr">
        <is>
          <t>Fair value recurring basis</t>
        </is>
      </c>
      <c r="B58" s="5" t="n">
        <v>3836400</v>
      </c>
    </row>
    <row r="59">
      <c r="A59" s="4" t="inlineStr">
        <is>
          <t>Mutual Funds – Fixed Income [Member] | Level 3 [Member]</t>
        </is>
      </c>
    </row>
    <row r="60">
      <c r="A60" s="3" t="inlineStr">
        <is>
          <t>Fair Value Measurements (Details) - Schedule of assets are measured at fair value on a recurring basis [Line Items]</t>
        </is>
      </c>
    </row>
    <row r="61">
      <c r="A61" s="4" t="inlineStr">
        <is>
          <t>Fair value recurring basis</t>
        </is>
      </c>
      <c r="B61" s="4" t="inlineStr">
        <is>
          <t xml:space="preserve"> </t>
        </is>
      </c>
    </row>
    <row r="62">
      <c r="A62" s="4" t="inlineStr">
        <is>
          <t>Mutual Funds – Alternative Investments [Member]</t>
        </is>
      </c>
    </row>
    <row r="63">
      <c r="A63" s="3" t="inlineStr">
        <is>
          <t>Fair Value Measurements (Details) - Schedule of assets are measured at fair value on a recurring basis [Line Items]</t>
        </is>
      </c>
    </row>
    <row r="64">
      <c r="A64" s="4" t="inlineStr">
        <is>
          <t>Fair value recurring basis</t>
        </is>
      </c>
      <c r="B64" s="5" t="n">
        <v>1912950</v>
      </c>
    </row>
    <row r="65">
      <c r="A65" s="4" t="inlineStr">
        <is>
          <t>Mutual Funds – Alternative Investments [Member] | NAV [Member]</t>
        </is>
      </c>
    </row>
    <row r="66">
      <c r="A66" s="3" t="inlineStr">
        <is>
          <t>Fair Value Measurements (Details) - Schedule of assets are measured at fair value on a recurring basis [Line Items]</t>
        </is>
      </c>
    </row>
    <row r="67">
      <c r="A67" s="4" t="inlineStr">
        <is>
          <t>Fair value recurring basis</t>
        </is>
      </c>
      <c r="B67" s="5" t="n">
        <v>1912950</v>
      </c>
      <c r="C67" s="4" t="inlineStr">
        <is>
          <t>[1]</t>
        </is>
      </c>
    </row>
    <row r="68">
      <c r="A68" s="4" t="inlineStr">
        <is>
          <t>Mutual Funds – Alternative Investments [Member] | Level 1 [Member]</t>
        </is>
      </c>
    </row>
    <row r="69">
      <c r="A69" s="3" t="inlineStr">
        <is>
          <t>Fair Value Measurements (Details) - Schedule of assets are measured at fair value on a recurring basis [Line Items]</t>
        </is>
      </c>
    </row>
    <row r="70">
      <c r="A70" s="4" t="inlineStr">
        <is>
          <t>Fair value recurring basis</t>
        </is>
      </c>
      <c r="B70" s="4" t="inlineStr">
        <is>
          <t xml:space="preserve"> </t>
        </is>
      </c>
    </row>
    <row r="71">
      <c r="A71" s="4" t="inlineStr">
        <is>
          <t>Mutual Funds – Alternative Investments [Member] | Level 2 [Member]</t>
        </is>
      </c>
    </row>
    <row r="72">
      <c r="A72" s="3" t="inlineStr">
        <is>
          <t>Fair Value Measurements (Details) - Schedule of assets are measured at fair value on a recurring basis [Line Items]</t>
        </is>
      </c>
    </row>
    <row r="73">
      <c r="A73" s="4" t="inlineStr">
        <is>
          <t>Fair value recurring basis</t>
        </is>
      </c>
      <c r="B73" s="4" t="inlineStr">
        <is>
          <t xml:space="preserve"> </t>
        </is>
      </c>
    </row>
    <row r="74">
      <c r="A74" s="4" t="inlineStr">
        <is>
          <t>Mutual Funds – Alternative Investments [Member] | Level 3 [Member]</t>
        </is>
      </c>
    </row>
    <row r="75">
      <c r="A75" s="3" t="inlineStr">
        <is>
          <t>Fair Value Measurements (Details) - Schedule of assets are measured at fair value on a recurring basis [Line Items]</t>
        </is>
      </c>
    </row>
    <row r="76">
      <c r="A76" s="4" t="inlineStr">
        <is>
          <t>Fair value recurring basis</t>
        </is>
      </c>
      <c r="B76" s="4" t="inlineStr">
        <is>
          <t xml:space="preserve"> </t>
        </is>
      </c>
    </row>
    <row r="77"/>
    <row r="78">
      <c r="A78" s="4" t="inlineStr">
        <is>
          <t>[1]</t>
        </is>
      </c>
      <c r="B78" s="4" t="inlineStr">
        <is>
          <t>Certain marketable securities investments are measured at fair value using net asset value per share under the practical expedient methodology.</t>
        </is>
      </c>
    </row>
  </sheetData>
  <mergeCells count="5">
    <mergeCell ref="A1:A2"/>
    <mergeCell ref="B1:C1"/>
    <mergeCell ref="B2:C2"/>
    <mergeCell ref="A77:C77"/>
    <mergeCell ref="B78:C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406160</v>
      </c>
      <c r="C4" s="6" t="n">
        <v>1173258</v>
      </c>
    </row>
    <row r="5">
      <c r="A5" s="4" t="inlineStr">
        <is>
          <t>Research and development</t>
        </is>
      </c>
      <c r="B5" s="5" t="n">
        <v>2660237</v>
      </c>
      <c r="C5" s="5" t="n">
        <v>1279037</v>
      </c>
    </row>
    <row r="6">
      <c r="A6" s="4" t="inlineStr">
        <is>
          <t>Total operating expenses</t>
        </is>
      </c>
      <c r="B6" s="5" t="n">
        <v>4066397</v>
      </c>
      <c r="C6" s="5" t="n">
        <v>2452295</v>
      </c>
    </row>
    <row r="7">
      <c r="A7" s="4" t="inlineStr">
        <is>
          <t>Loss from operations</t>
        </is>
      </c>
      <c r="B7" s="5" t="n">
        <v>-4066397</v>
      </c>
      <c r="C7" s="5" t="n">
        <v>-2452295</v>
      </c>
    </row>
    <row r="8">
      <c r="A8" s="4" t="inlineStr">
        <is>
          <t>Interest income</t>
        </is>
      </c>
      <c r="B8" s="5" t="n">
        <v>22421</v>
      </c>
      <c r="C8" s="4" t="inlineStr">
        <is>
          <t xml:space="preserve"> </t>
        </is>
      </c>
    </row>
    <row r="9">
      <c r="A9" s="4" t="inlineStr">
        <is>
          <t>Other income, net</t>
        </is>
      </c>
      <c r="B9" s="5" t="n">
        <v>-77798</v>
      </c>
      <c r="C9" s="4" t="inlineStr">
        <is>
          <t xml:space="preserve"> </t>
        </is>
      </c>
    </row>
    <row r="10">
      <c r="A10" s="4" t="inlineStr">
        <is>
          <t>NET LOSS</t>
        </is>
      </c>
      <c r="B10" s="6" t="n">
        <v>-4121774</v>
      </c>
      <c r="C10" s="6" t="n">
        <v>-2452295</v>
      </c>
    </row>
    <row r="11">
      <c r="A11" s="4" t="inlineStr">
        <is>
          <t>Net loss per share of common shares, basic and diluted (in Dollars per share)</t>
        </is>
      </c>
      <c r="B11" s="8" t="n">
        <v>-0.38</v>
      </c>
      <c r="C11" s="8" t="n">
        <v>-0.24</v>
      </c>
    </row>
    <row r="12">
      <c r="A12" s="4" t="inlineStr">
        <is>
          <t>Weighted-average number of common shares outstanding, basic and diluted (in Shares)</t>
        </is>
      </c>
      <c r="B12" s="5" t="n">
        <v>10875777</v>
      </c>
      <c r="C12" s="5" t="n">
        <v>100746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s and Loan Payable (Details) - USD ($)</t>
        </is>
      </c>
      <c r="B1" s="2" t="inlineStr">
        <is>
          <t>1 Months Ended</t>
        </is>
      </c>
    </row>
    <row r="2">
      <c r="B2" s="2" t="inlineStr">
        <is>
          <t>May 01, 2020</t>
        </is>
      </c>
      <c r="C2" s="2" t="inlineStr">
        <is>
          <t>Jan. 31, 2020</t>
        </is>
      </c>
    </row>
    <row r="3">
      <c r="A3" s="3" t="inlineStr">
        <is>
          <t>Debt Disclosure [Abstract]</t>
        </is>
      </c>
    </row>
    <row r="4">
      <c r="A4" s="4" t="inlineStr">
        <is>
          <t>Description of maturity date</t>
        </is>
      </c>
      <c r="C4" s="4" t="inlineStr">
        <is>
          <t>The total amount
financed was approximately $66,000 with an annual interest rate of 6.64%, to be paid over a period of ten months.</t>
        </is>
      </c>
    </row>
    <row r="5">
      <c r="A5" s="4" t="inlineStr">
        <is>
          <t>Annual amount</t>
        </is>
      </c>
      <c r="C5" s="6" t="n">
        <v>66000</v>
      </c>
    </row>
    <row r="6">
      <c r="A6" s="4" t="inlineStr">
        <is>
          <t>Annual interest rate</t>
        </is>
      </c>
      <c r="C6" s="4" t="inlineStr">
        <is>
          <t>6.64%</t>
        </is>
      </c>
    </row>
    <row r="7">
      <c r="A7" s="4" t="inlineStr">
        <is>
          <t>Aggregate loan amount</t>
        </is>
      </c>
      <c r="B7" s="6" t="n">
        <v>108500</v>
      </c>
    </row>
    <row r="8">
      <c r="A8" s="4" t="inlineStr">
        <is>
          <t>Description of notes payable and loan payable</t>
        </is>
      </c>
      <c r="B8" s="4" t="inlineStr">
        <is>
          <t>the PPP Loan bore interest at a fixed rate
of one percent (1.0%) per annum. Payments of principal and interest were deferred for the first six months following the Origination Date,
and the PPP Loan provided that it would mature two years after the Origination Date. The guidance under the Paycheck Protection Program
was later updated so that payments of principal and interest were extended past the current fiscal year and maturity was extended past
two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hares (Details) - Schedule of diluted loss per share due to being anti-dilutive - shares</t>
        </is>
      </c>
      <c r="B1" s="2" t="inlineStr">
        <is>
          <t>3 Months Ended</t>
        </is>
      </c>
    </row>
    <row r="2">
      <c r="B2" s="2" t="inlineStr">
        <is>
          <t>Mar. 31, 2022</t>
        </is>
      </c>
      <c r="C2" s="2" t="inlineStr">
        <is>
          <t>Mar. 31, 2021</t>
        </is>
      </c>
    </row>
    <row r="3">
      <c r="A3" s="3" t="inlineStr">
        <is>
          <t>Schedule of diluted loss per share due to being anti-dilutive [Abstract]</t>
        </is>
      </c>
    </row>
    <row r="4">
      <c r="A4" s="4" t="inlineStr">
        <is>
          <t>Warrants to purchase Common Stock</t>
        </is>
      </c>
      <c r="B4" s="5" t="n">
        <v>177998</v>
      </c>
      <c r="C4" s="5" t="n">
        <v>305294</v>
      </c>
    </row>
    <row r="5">
      <c r="A5" s="4" t="inlineStr">
        <is>
          <t>Stock options</t>
        </is>
      </c>
      <c r="B5" s="5" t="n">
        <v>890826</v>
      </c>
      <c r="C5" s="5" t="n">
        <v>823826</v>
      </c>
    </row>
    <row r="6">
      <c r="A6" s="4" t="inlineStr">
        <is>
          <t>Total</t>
        </is>
      </c>
      <c r="B6" s="5" t="n">
        <v>1068824</v>
      </c>
      <c r="C6" s="5" t="n">
        <v>1129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1 Months Ended</t>
        </is>
      </c>
    </row>
    <row r="2">
      <c r="B2" s="2" t="inlineStr">
        <is>
          <t>Apr. 28, 2022USD ($)</t>
        </is>
      </c>
    </row>
    <row r="3">
      <c r="A3" s="4" t="inlineStr">
        <is>
          <t>Dr. Bhatia’s [Member]</t>
        </is>
      </c>
    </row>
    <row r="4">
      <c r="A4" s="3" t="inlineStr">
        <is>
          <t>Subsequent Events (Details) [Line Items]</t>
        </is>
      </c>
    </row>
    <row r="5">
      <c r="A5" s="4" t="inlineStr">
        <is>
          <t>Annual pre-tax base salary amount</t>
        </is>
      </c>
      <c r="B5" s="6" t="n">
        <v>175000</v>
      </c>
    </row>
    <row r="6">
      <c r="A6" s="4" t="inlineStr">
        <is>
          <t>Mr. Margrave’s [Member]</t>
        </is>
      </c>
    </row>
    <row r="7">
      <c r="A7" s="3" t="inlineStr">
        <is>
          <t>Subsequent Events (Details) [Line Items]</t>
        </is>
      </c>
    </row>
    <row r="8">
      <c r="A8" s="4" t="inlineStr">
        <is>
          <t>Annual pre-tax base salary amount</t>
        </is>
      </c>
      <c r="B8" s="6" t="n">
        <v>34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Statement of Financial Position [Abstract]</t>
        </is>
      </c>
    </row>
    <row r="4">
      <c r="A4" s="4" t="inlineStr">
        <is>
          <t>NET LOSS</t>
        </is>
      </c>
      <c r="B4" s="6" t="n">
        <v>-4121774</v>
      </c>
      <c r="C4" s="6" t="n">
        <v>-2452295</v>
      </c>
    </row>
    <row r="5">
      <c r="A5" s="3" t="inlineStr">
        <is>
          <t>Other comprehensive loss, net of tax</t>
        </is>
      </c>
    </row>
    <row r="6">
      <c r="A6" s="4" t="inlineStr">
        <is>
          <t>Unrealized loss on available-for-sale securities, net of tax</t>
        </is>
      </c>
      <c r="B6" s="5" t="n">
        <v>-212488</v>
      </c>
      <c r="C6" s="4" t="inlineStr">
        <is>
          <t xml:space="preserve"> </t>
        </is>
      </c>
    </row>
    <row r="7">
      <c r="A7" s="4" t="inlineStr">
        <is>
          <t>Unrealized loss on foreign currency translation</t>
        </is>
      </c>
      <c r="B7" s="5" t="n">
        <v>-6292</v>
      </c>
      <c r="C7" s="4" t="inlineStr">
        <is>
          <t xml:space="preserve"> </t>
        </is>
      </c>
    </row>
    <row r="8">
      <c r="A8" s="4" t="inlineStr">
        <is>
          <t>Other comprehensive loss, net of tax</t>
        </is>
      </c>
      <c r="B8" s="5" t="n">
        <v>-218780</v>
      </c>
      <c r="C8" s="4" t="inlineStr">
        <is>
          <t xml:space="preserve"> </t>
        </is>
      </c>
    </row>
    <row r="9">
      <c r="A9" s="4" t="inlineStr">
        <is>
          <t>Comprehensive loss</t>
        </is>
      </c>
      <c r="B9" s="6" t="n">
        <v>-4340554</v>
      </c>
      <c r="C9" s="6" t="n">
        <v>-2452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densed Consolidated Statements of Stockholders’ Equity (Deficit) (Unaudited) - USD ($)</t>
        </is>
      </c>
      <c r="B1" s="2" t="inlineStr">
        <is>
          <t>Preferred Stock</t>
        </is>
      </c>
      <c r="C1" s="2" t="inlineStr">
        <is>
          <t>Common Stock</t>
        </is>
      </c>
      <c r="D1" s="2" t="inlineStr">
        <is>
          <t>Additional Paid-in-Capital</t>
        </is>
      </c>
      <c r="E1" s="2" t="inlineStr">
        <is>
          <t>Accumulated Other Comprehensive Loss</t>
        </is>
      </c>
      <c r="F1" s="2" t="inlineStr">
        <is>
          <t>Accumulated Deficit</t>
        </is>
      </c>
      <c r="G1" s="2" t="inlineStr">
        <is>
          <t>Total</t>
        </is>
      </c>
    </row>
    <row r="2">
      <c r="A2" s="4" t="inlineStr">
        <is>
          <t>Balance at Dec. 31, 2020</t>
        </is>
      </c>
      <c r="B2" s="4" t="inlineStr">
        <is>
          <t xml:space="preserve"> </t>
        </is>
      </c>
      <c r="C2" s="6" t="n">
        <v>622</v>
      </c>
      <c r="D2" s="6" t="n">
        <v>32358068</v>
      </c>
      <c r="E2" s="4" t="inlineStr">
        <is>
          <t xml:space="preserve"> </t>
        </is>
      </c>
      <c r="F2" s="6" t="n">
        <v>-12659895</v>
      </c>
      <c r="G2" s="6" t="n">
        <v>19698795</v>
      </c>
    </row>
    <row r="3">
      <c r="A3" s="4" t="inlineStr">
        <is>
          <t>Balance (in Shares) at Dec. 31, 2020</t>
        </is>
      </c>
      <c r="B3" s="4" t="inlineStr">
        <is>
          <t xml:space="preserve"> </t>
        </is>
      </c>
      <c r="C3" s="5" t="n">
        <v>6220927</v>
      </c>
    </row>
    <row r="4">
      <c r="A4" s="4" t="inlineStr">
        <is>
          <t>Common stock issued in equity financing, net of issuance costs</t>
        </is>
      </c>
      <c r="B4" s="4" t="inlineStr">
        <is>
          <t xml:space="preserve"> </t>
        </is>
      </c>
      <c r="C4" s="6" t="n">
        <v>493</v>
      </c>
      <c r="D4" s="5" t="n">
        <v>64166361</v>
      </c>
      <c r="E4" s="4" t="inlineStr">
        <is>
          <t xml:space="preserve"> </t>
        </is>
      </c>
      <c r="F4" s="4" t="inlineStr">
        <is>
          <t xml:space="preserve"> </t>
        </is>
      </c>
      <c r="G4" s="5" t="n">
        <v>64166854</v>
      </c>
    </row>
    <row r="5">
      <c r="A5" s="4" t="inlineStr">
        <is>
          <t>Common stock issued in equity financing, net of issuance costs (in Shares)</t>
        </is>
      </c>
      <c r="C5" s="5" t="n">
        <v>4928571</v>
      </c>
    </row>
    <row r="6">
      <c r="A6" s="4" t="inlineStr">
        <is>
          <t>Common stock issued from warrant and option exercises</t>
        </is>
      </c>
      <c r="B6" s="4" t="inlineStr">
        <is>
          <t xml:space="preserve"> </t>
        </is>
      </c>
      <c r="C6" s="6" t="n">
        <v>3</v>
      </c>
      <c r="D6" s="5" t="n">
        <v>72750</v>
      </c>
      <c r="E6" s="4" t="inlineStr">
        <is>
          <t xml:space="preserve"> </t>
        </is>
      </c>
      <c r="F6" s="4" t="inlineStr">
        <is>
          <t xml:space="preserve"> </t>
        </is>
      </c>
      <c r="G6" s="5" t="n">
        <v>72753</v>
      </c>
    </row>
    <row r="7">
      <c r="A7" s="4" t="inlineStr">
        <is>
          <t>Common stock issued from warrant and option exercises (in Shares)</t>
        </is>
      </c>
      <c r="C7" s="5" t="n">
        <v>31949</v>
      </c>
    </row>
    <row r="8">
      <c r="A8" s="4" t="inlineStr">
        <is>
          <t>Stock-based compensation</t>
        </is>
      </c>
      <c r="B8" s="4" t="inlineStr">
        <is>
          <t xml:space="preserve"> </t>
        </is>
      </c>
      <c r="C8" s="4" t="inlineStr">
        <is>
          <t xml:space="preserve"> </t>
        </is>
      </c>
      <c r="D8" s="5" t="n">
        <v>245519</v>
      </c>
      <c r="E8" s="4" t="inlineStr">
        <is>
          <t xml:space="preserve"> </t>
        </is>
      </c>
      <c r="F8" s="4" t="inlineStr">
        <is>
          <t xml:space="preserve"> </t>
        </is>
      </c>
      <c r="G8" s="5" t="n">
        <v>245519</v>
      </c>
    </row>
    <row r="9">
      <c r="A9" s="4" t="inlineStr">
        <is>
          <t>Net loss</t>
        </is>
      </c>
      <c r="B9" s="4" t="inlineStr">
        <is>
          <t xml:space="preserve"> </t>
        </is>
      </c>
      <c r="C9" s="4" t="inlineStr">
        <is>
          <t xml:space="preserve"> </t>
        </is>
      </c>
      <c r="D9" s="4" t="inlineStr">
        <is>
          <t xml:space="preserve"> </t>
        </is>
      </c>
      <c r="E9" s="4" t="inlineStr">
        <is>
          <t xml:space="preserve"> </t>
        </is>
      </c>
      <c r="F9" s="5" t="n">
        <v>-2452295</v>
      </c>
      <c r="G9" s="5" t="n">
        <v>-2452295</v>
      </c>
    </row>
    <row r="10">
      <c r="A10" s="4" t="inlineStr">
        <is>
          <t>Balance at Mar. 31, 2021</t>
        </is>
      </c>
      <c r="B10" s="4" t="inlineStr">
        <is>
          <t xml:space="preserve"> </t>
        </is>
      </c>
      <c r="C10" s="6" t="n">
        <v>1118</v>
      </c>
      <c r="D10" s="5" t="n">
        <v>96842698</v>
      </c>
      <c r="E10" s="4" t="inlineStr">
        <is>
          <t xml:space="preserve"> </t>
        </is>
      </c>
      <c r="F10" s="5" t="n">
        <v>-15112190</v>
      </c>
      <c r="G10" s="5" t="n">
        <v>81731626</v>
      </c>
    </row>
    <row r="11">
      <c r="A11" s="4" t="inlineStr">
        <is>
          <t>Balance (in Shares) at Mar. 31, 2021</t>
        </is>
      </c>
      <c r="B11" s="4" t="inlineStr">
        <is>
          <t xml:space="preserve"> </t>
        </is>
      </c>
      <c r="C11" s="5" t="n">
        <v>11181447</v>
      </c>
    </row>
    <row r="12">
      <c r="A12" s="4" t="inlineStr">
        <is>
          <t>Balance at Dec. 31, 2021</t>
        </is>
      </c>
      <c r="B12" s="4" t="inlineStr">
        <is>
          <t xml:space="preserve"> </t>
        </is>
      </c>
      <c r="C12" s="6" t="n">
        <v>1109</v>
      </c>
      <c r="D12" s="5" t="n">
        <v>96685924</v>
      </c>
      <c r="E12" s="5" t="n">
        <v>-92689</v>
      </c>
      <c r="F12" s="5" t="n">
        <v>-25022924</v>
      </c>
      <c r="G12" s="5" t="n">
        <v>71571420</v>
      </c>
    </row>
    <row r="13">
      <c r="A13" s="4" t="inlineStr">
        <is>
          <t>Balance (in Shares) at Dec. 31, 2021</t>
        </is>
      </c>
      <c r="B13" s="4" t="inlineStr">
        <is>
          <t xml:space="preserve"> </t>
        </is>
      </c>
      <c r="C13" s="5" t="n">
        <v>11088835</v>
      </c>
    </row>
    <row r="14">
      <c r="A14" s="4" t="inlineStr">
        <is>
          <t>Common stock issued from warrant and option exercises</t>
        </is>
      </c>
      <c r="B14" s="4" t="inlineStr">
        <is>
          <t xml:space="preserve"> </t>
        </is>
      </c>
      <c r="C14" s="6" t="n">
        <v>10</v>
      </c>
      <c r="D14" s="5" t="n">
        <v>299778</v>
      </c>
      <c r="E14" s="4" t="inlineStr">
        <is>
          <t xml:space="preserve"> </t>
        </is>
      </c>
      <c r="F14" s="4" t="inlineStr">
        <is>
          <t xml:space="preserve"> </t>
        </is>
      </c>
      <c r="G14" s="5" t="n">
        <v>299788</v>
      </c>
    </row>
    <row r="15">
      <c r="A15" s="4" t="inlineStr">
        <is>
          <t>Common stock issued from warrant and option exercises (in Shares)</t>
        </is>
      </c>
      <c r="C15" s="5" t="n">
        <v>95779</v>
      </c>
    </row>
    <row r="16">
      <c r="A16" s="4" t="inlineStr">
        <is>
          <t>Stock-based compensation</t>
        </is>
      </c>
      <c r="B16" s="4" t="inlineStr">
        <is>
          <t xml:space="preserve"> </t>
        </is>
      </c>
      <c r="C16" s="4" t="inlineStr">
        <is>
          <t xml:space="preserve"> </t>
        </is>
      </c>
      <c r="D16" s="5" t="n">
        <v>267004</v>
      </c>
      <c r="E16" s="4" t="inlineStr">
        <is>
          <t xml:space="preserve"> </t>
        </is>
      </c>
      <c r="F16" s="4" t="inlineStr">
        <is>
          <t xml:space="preserve"> </t>
        </is>
      </c>
      <c r="G16" s="5" t="n">
        <v>267004</v>
      </c>
    </row>
    <row r="17">
      <c r="A17" s="4" t="inlineStr">
        <is>
          <t>Share repurchases</t>
        </is>
      </c>
      <c r="B17" s="4" t="inlineStr">
        <is>
          <t xml:space="preserve"> </t>
        </is>
      </c>
      <c r="C17" s="6" t="n">
        <v>-36</v>
      </c>
      <c r="D17" s="5" t="n">
        <v>-2482250</v>
      </c>
      <c r="E17" s="4" t="inlineStr">
        <is>
          <t xml:space="preserve"> </t>
        </is>
      </c>
      <c r="F17" s="4" t="inlineStr">
        <is>
          <t xml:space="preserve"> </t>
        </is>
      </c>
      <c r="G17" s="5" t="n">
        <v>-2482286</v>
      </c>
    </row>
    <row r="18">
      <c r="A18" s="4" t="inlineStr">
        <is>
          <t>Share repurchases (in Shares)</t>
        </is>
      </c>
      <c r="C18" s="5" t="n">
        <v>-353667</v>
      </c>
    </row>
    <row r="19">
      <c r="A19" s="4" t="inlineStr">
        <is>
          <t>Net loss</t>
        </is>
      </c>
      <c r="B19" s="4" t="inlineStr">
        <is>
          <t xml:space="preserve"> </t>
        </is>
      </c>
      <c r="C19" s="4" t="inlineStr">
        <is>
          <t xml:space="preserve"> </t>
        </is>
      </c>
      <c r="D19" s="4" t="inlineStr">
        <is>
          <t xml:space="preserve"> </t>
        </is>
      </c>
      <c r="E19" s="4" t="inlineStr">
        <is>
          <t xml:space="preserve"> </t>
        </is>
      </c>
      <c r="F19" s="5" t="n">
        <v>-4121774</v>
      </c>
      <c r="G19" s="5" t="n">
        <v>-4121774</v>
      </c>
    </row>
    <row r="20">
      <c r="A20" s="4" t="inlineStr">
        <is>
          <t>Other comprehensive loss</t>
        </is>
      </c>
      <c r="B20" s="4" t="inlineStr">
        <is>
          <t xml:space="preserve"> </t>
        </is>
      </c>
      <c r="C20" s="4" t="inlineStr">
        <is>
          <t xml:space="preserve"> </t>
        </is>
      </c>
      <c r="D20" s="4" t="inlineStr">
        <is>
          <t xml:space="preserve"> </t>
        </is>
      </c>
      <c r="E20" s="5" t="n">
        <v>-218780</v>
      </c>
      <c r="F20" s="4" t="inlineStr">
        <is>
          <t xml:space="preserve"> </t>
        </is>
      </c>
      <c r="G20" s="5" t="n">
        <v>-218780</v>
      </c>
    </row>
    <row r="21">
      <c r="A21" s="4" t="inlineStr">
        <is>
          <t>Balance at Mar. 31, 2022</t>
        </is>
      </c>
      <c r="B21" s="4" t="inlineStr">
        <is>
          <t xml:space="preserve"> </t>
        </is>
      </c>
      <c r="C21" s="6" t="n">
        <v>1083</v>
      </c>
      <c r="D21" s="6" t="n">
        <v>94770456</v>
      </c>
      <c r="E21" s="6" t="n">
        <v>-311469</v>
      </c>
      <c r="F21" s="6" t="n">
        <v>-29144698</v>
      </c>
      <c r="G21" s="6" t="n">
        <v>65315372</v>
      </c>
    </row>
    <row r="22">
      <c r="A22" s="4" t="inlineStr">
        <is>
          <t>Balance (in Shares) at Mar. 31, 2022</t>
        </is>
      </c>
      <c r="B22" s="4" t="inlineStr">
        <is>
          <t xml:space="preserve"> </t>
        </is>
      </c>
      <c r="C22" s="5" t="n">
        <v>10830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121774</v>
      </c>
      <c r="C4" s="6" t="n">
        <v>-2452295</v>
      </c>
    </row>
    <row r="5">
      <c r="A5" s="3" t="inlineStr">
        <is>
          <t>Adjustments to reconcile net loss to cash used in operating activities:</t>
        </is>
      </c>
    </row>
    <row r="6">
      <c r="A6" s="4" t="inlineStr">
        <is>
          <t>Depreciation and amortization</t>
        </is>
      </c>
      <c r="B6" s="5" t="n">
        <v>1989</v>
      </c>
      <c r="C6" s="5" t="n">
        <v>1343</v>
      </c>
    </row>
    <row r="7">
      <c r="A7" s="4" t="inlineStr">
        <is>
          <t>Non-cash lease adjustments</t>
        </is>
      </c>
      <c r="B7" s="5" t="n">
        <v>36151</v>
      </c>
      <c r="C7" s="4" t="inlineStr">
        <is>
          <t xml:space="preserve"> </t>
        </is>
      </c>
    </row>
    <row r="8">
      <c r="A8" s="4" t="inlineStr">
        <is>
          <t>Stock based compensation</t>
        </is>
      </c>
      <c r="B8" s="5" t="n">
        <v>267004</v>
      </c>
      <c r="C8" s="5" t="n">
        <v>245519</v>
      </c>
    </row>
    <row r="9">
      <c r="A9" s="4" t="inlineStr">
        <is>
          <t>Amortization of investment premium</t>
        </is>
      </c>
      <c r="B9" s="5" t="n">
        <v>51400</v>
      </c>
      <c r="C9" s="4" t="inlineStr">
        <is>
          <t xml:space="preserve"> </t>
        </is>
      </c>
    </row>
    <row r="10">
      <c r="A10" s="4" t="inlineStr">
        <is>
          <t>Realized loss (gain) on foreign currency translation</t>
        </is>
      </c>
      <c r="B10" s="5" t="n">
        <v>-22110</v>
      </c>
    </row>
    <row r="11">
      <c r="A11" s="4" t="inlineStr">
        <is>
          <t>Unrealized loss on equity securities</t>
        </is>
      </c>
      <c r="B11" s="5" t="n">
        <v>195950</v>
      </c>
      <c r="C11" s="4" t="inlineStr">
        <is>
          <t xml:space="preserve"> </t>
        </is>
      </c>
    </row>
    <row r="12">
      <c r="A12" s="3" t="inlineStr">
        <is>
          <t>Changes in assets and liabilities:</t>
        </is>
      </c>
    </row>
    <row r="13">
      <c r="A13" s="4" t="inlineStr">
        <is>
          <t>Prepaid expenses and other current assets</t>
        </is>
      </c>
      <c r="B13" s="5" t="n">
        <v>-440165</v>
      </c>
      <c r="C13" s="5" t="n">
        <v>-103080</v>
      </c>
    </row>
    <row r="14">
      <c r="A14" s="4" t="inlineStr">
        <is>
          <t>Accounts payable and accrued expenses</t>
        </is>
      </c>
      <c r="B14" s="5" t="n">
        <v>742523</v>
      </c>
      <c r="C14" s="5" t="n">
        <v>164074</v>
      </c>
    </row>
    <row r="15">
      <c r="A15" s="4" t="inlineStr">
        <is>
          <t>Operating lease liabilities</t>
        </is>
      </c>
      <c r="B15" s="5" t="n">
        <v>-38698</v>
      </c>
      <c r="C15" s="4" t="inlineStr">
        <is>
          <t xml:space="preserve"> </t>
        </is>
      </c>
    </row>
    <row r="16">
      <c r="A16" s="4" t="inlineStr">
        <is>
          <t>Net cash flows used in operating activities</t>
        </is>
      </c>
      <c r="B16" s="5" t="n">
        <v>-3327730</v>
      </c>
      <c r="C16" s="5" t="n">
        <v>-2144439</v>
      </c>
    </row>
    <row r="17">
      <c r="A17" s="3" t="inlineStr">
        <is>
          <t>INVESTING ACTIVITIES</t>
        </is>
      </c>
    </row>
    <row r="18">
      <c r="A18" s="4" t="inlineStr">
        <is>
          <t>Redemptions of marketable securities</t>
        </is>
      </c>
      <c r="B18" s="5" t="n">
        <v>176519</v>
      </c>
      <c r="C18" s="4" t="inlineStr">
        <is>
          <t xml:space="preserve"> </t>
        </is>
      </c>
    </row>
    <row r="19">
      <c r="A19" s="4" t="inlineStr">
        <is>
          <t>Net cash flows provided by investing activities</t>
        </is>
      </c>
      <c r="B19" s="5" t="n">
        <v>176519</v>
      </c>
    </row>
    <row r="20">
      <c r="A20" s="3" t="inlineStr">
        <is>
          <t>FINANCING ACTIVITIES</t>
        </is>
      </c>
    </row>
    <row r="21">
      <c r="A21" s="4" t="inlineStr">
        <is>
          <t>Proceeds from issuance of common and preferred stock</t>
        </is>
      </c>
      <c r="B21" s="4" t="inlineStr">
        <is>
          <t xml:space="preserve"> </t>
        </is>
      </c>
      <c r="C21" s="5" t="n">
        <v>68999994</v>
      </c>
    </row>
    <row r="22">
      <c r="A22" s="4" t="inlineStr">
        <is>
          <t>Issuance costs</t>
        </is>
      </c>
      <c r="C22" s="5" t="n">
        <v>-4783816</v>
      </c>
    </row>
    <row r="23">
      <c r="A23" s="4" t="inlineStr">
        <is>
          <t>Repurchase of shares including commissions</t>
        </is>
      </c>
      <c r="B23" s="5" t="n">
        <v>-2482286</v>
      </c>
      <c r="C23" s="4" t="inlineStr">
        <is>
          <t xml:space="preserve"> </t>
        </is>
      </c>
    </row>
    <row r="24">
      <c r="A24" s="4" t="inlineStr">
        <is>
          <t>Proceeds from stock option and warrant exercises</t>
        </is>
      </c>
      <c r="B24" s="5" t="n">
        <v>299788</v>
      </c>
      <c r="C24" s="5" t="n">
        <v>72754</v>
      </c>
    </row>
    <row r="25">
      <c r="A25" s="4" t="inlineStr">
        <is>
          <t>Net cash flows (used in) / provided by financing activities</t>
        </is>
      </c>
      <c r="B25" s="5" t="n">
        <v>-2182498</v>
      </c>
      <c r="C25" s="5" t="n">
        <v>64288932</v>
      </c>
    </row>
    <row r="26">
      <c r="A26" s="4" t="inlineStr">
        <is>
          <t>Effect of foreign exchange rates on cash</t>
        </is>
      </c>
      <c r="B26" s="5" t="n">
        <v>2278</v>
      </c>
      <c r="C26" s="4" t="inlineStr">
        <is>
          <t xml:space="preserve"> </t>
        </is>
      </c>
    </row>
    <row r="27">
      <c r="A27" s="4" t="inlineStr">
        <is>
          <t>CHANGE IN CASH, CASH EQUIVALENTS, AND RESTRICTED CASH FOR THE PERIOD</t>
        </is>
      </c>
      <c r="B27" s="5" t="n">
        <v>-5331431</v>
      </c>
      <c r="C27" s="5" t="n">
        <v>62144493</v>
      </c>
    </row>
    <row r="28">
      <c r="A28" s="4" t="inlineStr">
        <is>
          <t>CASH, CASH EQUIVALENTS AND RESTRICTED CASH, BEGINNING OF PERIOD</t>
        </is>
      </c>
      <c r="B28" s="5" t="n">
        <v>52524295</v>
      </c>
      <c r="C28" s="5" t="n">
        <v>19229232</v>
      </c>
    </row>
    <row r="29">
      <c r="A29" s="4" t="inlineStr">
        <is>
          <t>CASH, CASH EQUIVALENTS AND RESTRICTED CASH, END OF PERIOD</t>
        </is>
      </c>
      <c r="B29" s="5" t="n">
        <v>47192864</v>
      </c>
      <c r="C29" s="5" t="n">
        <v>81373725</v>
      </c>
    </row>
    <row r="30">
      <c r="A30" s="3" t="inlineStr">
        <is>
          <t>RECONCILIATION OF CASH, CASH EQUIVALENTS AND RESTRICTED CASH TO THE CONSOLIDATED BALANCE SHEETS:</t>
        </is>
      </c>
    </row>
    <row r="31">
      <c r="A31" s="4" t="inlineStr">
        <is>
          <t>Cash and cash equivalents</t>
        </is>
      </c>
      <c r="B31" s="5" t="n">
        <v>46651684</v>
      </c>
      <c r="C31" s="5" t="n">
        <v>81373725</v>
      </c>
    </row>
    <row r="32">
      <c r="A32" s="4" t="inlineStr">
        <is>
          <t>Restricted cash</t>
        </is>
      </c>
      <c r="B32" s="5" t="n">
        <v>541180</v>
      </c>
      <c r="C32" s="4" t="inlineStr">
        <is>
          <t xml:space="preserve"> </t>
        </is>
      </c>
    </row>
    <row r="33">
      <c r="A33" s="4" t="inlineStr">
        <is>
          <t>CASH, CASH EQUIVALENTS AND RESTRICTED CASH</t>
        </is>
      </c>
      <c r="B33" s="5" t="n">
        <v>47192864</v>
      </c>
      <c r="C33" s="5" t="n">
        <v>81373725</v>
      </c>
    </row>
    <row r="34">
      <c r="A34" s="3" t="inlineStr">
        <is>
          <t>Non-cash investing and financing activities</t>
        </is>
      </c>
    </row>
    <row r="35">
      <c r="A35" s="4" t="inlineStr">
        <is>
          <t>Application of deferred offering costs to public offering proceeds</t>
        </is>
      </c>
      <c r="B35" s="4" t="inlineStr">
        <is>
          <t xml:space="preserve"> </t>
        </is>
      </c>
      <c r="C35" s="5" t="n">
        <v>-49324</v>
      </c>
    </row>
    <row r="36">
      <c r="A36" s="4" t="inlineStr">
        <is>
          <t>Unrealized losses on debt securities</t>
        </is>
      </c>
      <c r="B36" s="6" t="n">
        <v>212488</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Principal Activities, and Basis of Presentation</t>
        </is>
      </c>
      <c r="B1" s="2" t="inlineStr">
        <is>
          <t>3 Months Ended</t>
        </is>
      </c>
    </row>
    <row r="2">
      <c r="B2" s="2" t="inlineStr">
        <is>
          <t>Mar. 31, 2022</t>
        </is>
      </c>
    </row>
    <row r="3">
      <c r="A3" s="3" t="inlineStr">
        <is>
          <t>Accounting Policies [Abstract]</t>
        </is>
      </c>
    </row>
    <row r="4">
      <c r="A4" s="4" t="inlineStr">
        <is>
          <t>Organization, Principal Activities, and Basis of Presentation</t>
        </is>
      </c>
      <c r="B4" s="4" t="inlineStr">
        <is>
          <t>Note 1. Organization,
Principal Activities, and Basis of Presentation Lantern
Pharma Inc., and Subsidiaries (the “Company”) is a clinical stage biopharmaceutical company, focused on leveraging artificial
intelligence (“A.I.”), machine learning and genomic data to streamline the drug development process and to identify the patients
that will benefit from its targeted oncology therapies. The Company’s portfolio of therapies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Since
inception, the Company has devoted substantially all its activity to advancing research and development, including efforts in connection
with preclinical studies, clinical trials and development of its RADR platform. This now includes four drug candidates and an Antibody
Drug Conjugate (ADC) program directed towards nine disclosed therapeutic targets:
● LP-100 (irofulven), in a phase II trial for the treatment of prostate cancer;
● LP-300 (Tavocept) in preparation to launch a phase II trial for the treatment of non-small cell lung cancer;
● LP-184 in preclinical studies for treatment of solid tumors including pancreatic, prostate, and bladder cancers and glioblastoma;
● LP-284, the stereoisomer (enantiomer) of LP-184, that has shown promising in-vitro
● Our ADC program commenced in early 2021, and is aimed at identifying targeted or therapeutic antibodies to conjugate with selected compounds. The
Company’s fiscal year ends on December 31 of each calendar year. The accompanying interim condensed consolidated financial statements
are unaudited and have been prepared on substantially the same basis as the Company’s annual consolidated financial statements for
the fiscal year ended December 31, 2021.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21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U.S. generally accepted accounting principles and should be read in conjunction with the Company’s audited
consolidated financial statements as of and for the year ended December 31, 2021 and the notes thereto included in the Company’s
Annual Report on Form 10-K, dated March 10, 2022,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ies, Lantern Pharma Limited and Lantern Pharma Australia Pty Ltd.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2</t>
        </is>
      </c>
    </row>
    <row r="3">
      <c r="A3" s="3" t="inlineStr">
        <is>
          <t>Liquidity [Abstract]</t>
        </is>
      </c>
    </row>
    <row r="4">
      <c r="A4" s="4" t="inlineStr">
        <is>
          <t>Liquidity</t>
        </is>
      </c>
      <c r="B4" s="4" t="inlineStr">
        <is>
          <t>Note 2. Liquidity The
Company incurred a net loss of approximately $4,122,000 and $2,452,000 during the three months ended March 31, 2022 and 2021, respectively.
As of March 31, 2022, the Company had working capital of approximately $64,589,000. The Company has received funding in the form of periodic
capital raises and also plans to apply for grant funding in the future to assist in supporting its capital needs. We may also explore
the possibility of entering into commercial credit facilities as an additional source of liquidity. We believe that our existing cash
as of March 31, 2022, and our anticipated expenditures and capital commitments, will enable us to fund our operating expenses and capital
expenditure requirements for at least 12 months from the date of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01:38Z</dcterms:created>
  <dcterms:modified xmlns:dcterms="http://purl.org/dc/terms/" xmlns:xsi="http://www.w3.org/2001/XMLSchema-instance" xsi:type="dcterms:W3CDTF">2022-05-03T20:01:38Z</dcterms:modified>
</cp:coreProperties>
</file>